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 OF STOCK" sheetId="5" r:id="rId5"/>
    <s:sheet name="CONSOLIDATED STATEMENTS OF CASH" sheetId="6" r:id="rId6"/>
    <s:sheet name="DESCRIPTION OF BUSINESS AND SUM" sheetId="7" r:id="rId7"/>
    <s:sheet name="FINANCIAL INSTRUMENTS" sheetId="8" r:id="rId8"/>
    <s:sheet name="INVENTORIES" sheetId="9" r:id="rId9"/>
    <s:sheet name="GOODWILL AND OTHER INTANGIBLE A" sheetId="10" r:id="rId10"/>
    <s:sheet name="FINANCING ARRANGEMENTS" sheetId="11" r:id="rId11"/>
    <s:sheet name="INCOME TAXES" sheetId="12" r:id="rId12"/>
    <s:sheet name="EARNINGS PER SHARE" sheetId="13" r:id="rId13"/>
    <s:sheet name="STOCK-BASED COMPENSATION" sheetId="14" r:id="rId14"/>
    <s:sheet name="CONCENTRATION OF RISK" sheetId="15" r:id="rId15"/>
    <s:sheet name="PRODUCT WARRANTIES" sheetId="16" r:id="rId16"/>
    <s:sheet name="OTHER FINANCIAL INFORMATION" sheetId="17" r:id="rId17"/>
    <s:sheet name="SEGMENT INFORMATION" sheetId="18" r:id="rId18"/>
    <s:sheet name="COMMITMENTS AND CONTINGENCIES" sheetId="19" r:id="rId19"/>
    <s:sheet name="DESCRIPTION OF BUSINESS AND S20" sheetId="20" r:id="rId20"/>
    <s:sheet name="FINANCIAL INSTRUMENTS (Tables)" sheetId="21" r:id="rId21"/>
    <s:sheet name="INVENTORIES (Tables)" sheetId="22" r:id="rId22"/>
    <s:sheet name="GOODWILL AND OTHER INTANGIBLE23" sheetId="23" r:id="rId23"/>
    <s:sheet name="FINANCING ARRANGEMENTS (Tables)" sheetId="24" r:id="rId24"/>
    <s:sheet name="EARNINGS PER SHARE (Tables)" sheetId="25" r:id="rId25"/>
    <s:sheet name="STOCK-BASED COMPENSATION (Table" sheetId="26" r:id="rId26"/>
    <s:sheet name="PRODUCT WARRANTIES (Tables)" sheetId="27" r:id="rId27"/>
    <s:sheet name="OTHER FINANCIAL INFORMATION (Ta" sheetId="28" r:id="rId28"/>
    <s:sheet name="SEGMENT INFORMATION (Tables)" sheetId="29" r:id="rId29"/>
    <s:sheet name="FINANCIAL INSTRUMENTS (Details)" sheetId="30" r:id="rId30"/>
    <s:sheet name="INVENTORIES (Details)" sheetId="31" r:id="rId31"/>
    <s:sheet name="GOODWILL AND OTHER INTANGIBLE32" sheetId="32" r:id="rId32"/>
    <s:sheet name="GOODWILL AND OTHER INTANGIBLE33" sheetId="33" r:id="rId33"/>
    <s:sheet name="GOODWILL AND OTHER INTANGIBLE34" sheetId="34" r:id="rId34"/>
    <s:sheet name="GOODWILL AND OTHER INTANGIBLE35" sheetId="35" r:id="rId35"/>
    <s:sheet name="FINANCING ARRANGEMENTS (Bank Cr" sheetId="36" r:id="rId36"/>
    <s:sheet name="FINANCING ARRANGEMENTS (Long-te" sheetId="37" r:id="rId37"/>
    <s:sheet name="FINANCING ARRANGEMENTS (Schedul" sheetId="38" r:id="rId38"/>
    <s:sheet name="FINANCING ARRANGEMENTS (Note He" sheetId="39" r:id="rId39"/>
    <s:sheet name="FINANCING ARRANGEMENTS (Navman " sheetId="40" r:id="rId40"/>
    <s:sheet name="FINANCING ARRANGEMENTS (Other N" sheetId="41" r:id="rId41"/>
    <s:sheet name="FINANCING ARRANGEMENTS (Contrac" sheetId="42" r:id="rId42"/>
    <s:sheet name="INCOME TAXES (Details)" sheetId="43" r:id="rId43"/>
    <s:sheet name="EARNINGS PER SHARE (Details)" sheetId="44" r:id="rId44"/>
    <s:sheet name="STOCK-BASED COMPENSATION (Sched" sheetId="45" r:id="rId45"/>
    <s:sheet name="STOCK-BASED COMPENSATION (Summa" sheetId="46" r:id="rId46"/>
    <s:sheet name="STOCK-BASED COMPENSATION (Sum47" sheetId="47" r:id="rId47"/>
    <s:sheet name="STOCK-BASED COMPENSATION (Narra" sheetId="48" r:id="rId48"/>
    <s:sheet name="CONCENTRATION OF RISK (Details)" sheetId="49" r:id="rId49"/>
    <s:sheet name="PRODUCT WARRANTIES (Details)" sheetId="50" r:id="rId50"/>
    <s:sheet name="OTHER FINANCIAL INFORMATION (Sc" sheetId="51" r:id="rId51"/>
    <s:sheet name="OTHER FINANCIAL INFORMATION (52"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May. 31, 2015</t>
  </si>
  <si>
    <t>Jun. 18, 2015</t>
  </si>
  <si>
    <t>Document and Entity Information [Abstract]</t>
  </si>
  <si>
    <t>Entity Registrant Name</t>
  </si>
  <si>
    <t>CalAmp Corp.</t>
  </si>
  <si>
    <t>Entity Central Index Key</t>
  </si>
  <si>
    <t>Entity Filer Category</t>
  </si>
  <si>
    <t>Accelerated Filer</t>
  </si>
  <si>
    <t>Current Fiscal Year End Date</t>
  </si>
  <si>
    <t>--02-28</t>
  </si>
  <si>
    <t>Document Type</t>
  </si>
  <si>
    <t>10-Q</t>
  </si>
  <si>
    <t>Amendment Flag</t>
  </si>
  <si>
    <t>false</t>
  </si>
  <si>
    <t>Document Period End Date</t>
  </si>
  <si>
    <t>May 31,
		2015</t>
  </si>
  <si>
    <t>Document Fiscal Period Focus</t>
  </si>
  <si>
    <t>Q1</t>
  </si>
  <si>
    <t>Document Fiscal Year Focus</t>
  </si>
  <si>
    <t>Entity Common Stock, Shares Outstanding</t>
  </si>
  <si>
    <t>CONSOLIDATED BALANCE SHEETS - USD ($) $ in Thousands</t>
  </si>
  <si>
    <t>Feb. 28, 2015</t>
  </si>
  <si>
    <t>Current assets:</t>
  </si>
  <si>
    <t>Cash and cash equivalents</t>
  </si>
  <si>
    <t>Short-term marketable securities</t>
  </si>
  <si>
    <t>Accounts receivable, less allowance for doubtful accounts of $670 and $673 at May 31, 2015 and February 28, 2015, respectively</t>
  </si>
  <si>
    <t>Inventories</t>
  </si>
  <si>
    <t>Deferred income tax assets</t>
  </si>
  <si>
    <t>Prepaid expenses and other current assets</t>
  </si>
  <si>
    <t>Total current assets</t>
  </si>
  <si>
    <t>Long-term marketable securities</t>
  </si>
  <si>
    <t>Property, equipment and improvements, net of accumulated depreciation and amortization</t>
  </si>
  <si>
    <t>Deferred income tax assets, less current portion</t>
  </si>
  <si>
    <t>Goodwill</t>
  </si>
  <si>
    <t>Other intangible assets, net</t>
  </si>
  <si>
    <t>Other assets</t>
  </si>
  <si>
    <t>Total assets</t>
  </si>
  <si>
    <t>Current liabilities:</t>
  </si>
  <si>
    <t>Current portion of long-term debt</t>
  </si>
  <si>
    <t>Accounts payable</t>
  </si>
  <si>
    <t>Accrued payroll and employee benefits</t>
  </si>
  <si>
    <t>Deferred revenue</t>
  </si>
  <si>
    <t>Other current liabilities</t>
  </si>
  <si>
    <t>Total current liabilities</t>
  </si>
  <si>
    <t>Long-term debt</t>
  </si>
  <si>
    <t>Other non-current liabilities</t>
  </si>
  <si>
    <t>Commitments and contingencies</t>
  </si>
  <si>
    <t>Stockholders' equity:</t>
  </si>
  <si>
    <t>Preferred stock, $.01 par value; 3,000 shares authorized; no shares issued or outstanding</t>
  </si>
  <si>
    <t>Common stock, $.01 par value; 80,000 shares authorized; 36,280 and 36,225 shares issued and outstanding at May 31, 2015 and February 28, 2015,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 USD ($) shares in Thousands, $ in Thousands</t>
  </si>
  <si>
    <t>May. 31, 2014</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 amortization</t>
  </si>
  <si>
    <t>Total operating expenses</t>
  </si>
  <si>
    <t>Operating income</t>
  </si>
  <si>
    <t>Non-operating expense:</t>
  </si>
  <si>
    <t>Interest expense, net</t>
  </si>
  <si>
    <t>Other income (expense)</t>
  </si>
  <si>
    <t>Total non-operating expense, net</t>
  </si>
  <si>
    <t>Income before income taxes</t>
  </si>
  <si>
    <t>Income tax provision</t>
  </si>
  <si>
    <t>Net income</t>
  </si>
  <si>
    <t>Earnings per share:</t>
  </si>
  <si>
    <t>Basic</t>
  </si>
  <si>
    <t>Diluted</t>
  </si>
  <si>
    <t>Shares used in computing earnings per share:</t>
  </si>
  <si>
    <t>CONSOLIDATED STATEMENT OF STOCKHOLDERS' EQUITY - USD ($) shares in Thousands, $ in Thousands</t>
  </si>
  <si>
    <t>Total</t>
  </si>
  <si>
    <t>Common Stock [Member]</t>
  </si>
  <si>
    <t>Additional Paid-in Capital [Member]</t>
  </si>
  <si>
    <t>Retained Earnings [Member]</t>
  </si>
  <si>
    <t>Accumulated Other Comprehensive Income (Loss) [Member]</t>
  </si>
  <si>
    <t>Balances</t>
  </si>
  <si>
    <t>Balances (in shares)</t>
  </si>
  <si>
    <t>Stock-based compensation expense</t>
  </si>
  <si>
    <t>Equity component of convertible senior notes, net of tax</t>
  </si>
  <si>
    <t>Purchase of note hedges, net of tax</t>
  </si>
  <si>
    <t>Sale of warrants</t>
  </si>
  <si>
    <t>Shares issued on net share settlement of equity awards</t>
  </si>
  <si>
    <t>Shares issued on net share settlement of equity awards (in shares)</t>
  </si>
  <si>
    <t>Exercise of stock options</t>
  </si>
  <si>
    <t>Exercise of stock options (in shares)</t>
  </si>
  <si>
    <t>CONSOLIDATED STATEMENTS OF CASH FLOWS - USD ($) $ in Thousands</t>
  </si>
  <si>
    <t>CASH FLOWS FROM OPERATING ACTIVITIES:</t>
  </si>
  <si>
    <t>Adjustments to reconcile net income to net cash provided by operating activities:</t>
  </si>
  <si>
    <t>Depreciation and amortization</t>
  </si>
  <si>
    <t>Amortization of debt issue costs and discount</t>
  </si>
  <si>
    <t>Deferred tax assets, net</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 of Crashboxx</t>
  </si>
  <si>
    <t>NET CASH USED IN INVESTING ACTIVITIES</t>
  </si>
  <si>
    <t>CASH FLOWS FROM FINANCING ACTIVITIES:</t>
  </si>
  <si>
    <t>Proceeds from issuance of convertible senior notes</t>
  </si>
  <si>
    <t>Payment of debt issuance costs</t>
  </si>
  <si>
    <t>Purchase of convertible note hedges</t>
  </si>
  <si>
    <t>Proceeds from issuance of warrants</t>
  </si>
  <si>
    <t>Payment of acquisition-related note and contingent consideration</t>
  </si>
  <si>
    <t>Taxes paid related to net share settlement of vested equity awards</t>
  </si>
  <si>
    <t>Proceeds from exercise of stock options</t>
  </si>
  <si>
    <t>NET CASH PROVID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 xml:space="preserve"> NOTE 1 - DESCRIPTION OF BUSINESS AND SUMMARY OF SIGNIFICANT ACCOUNTING POLICIES Description of Business CalAmp Corp. (CalAmp or the Company) is a leading provider of wireless communications solutions for a broad array of applications to customers globally. The Company's business activities are organized into its Wireless DataCom and Satellite business segments. Certain notes and other information are condensed or omitted from the interim financial statements presented in this Quarterly Report on Form 10-Q. Therefore, these financial statements should be read in conjunction with the Company's 2015 Annual Report on Form 10-K as filed with the Securities and Exchange Commission on April 21, 2015. In the opinion of the Company's management, the accompanying unaudited consolidated financial statements reflect all adjustments (consisting of normal recurring adjustments) considered necessary to present fairly the Company's financial position at May 31, 2015 and its results of operations for the three months ended May 31, 2015 and 2014. The results of operations for such periods are not necessarily indicative of results to be expected for the full fiscal year. All significant intercompany transactions and accounts have been eliminated in consolidation. Revenue Recognition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In the limited number of instances where customers have a right of return period, revenue is not recognized until the expiration of such period. The Company records estimated commitments related to customer incentive programs as reductions of revenues. The Company provides Software as a Service (SaaS) subscriptions for its fleet management and vehicle finance applications in which customers are provided with the ability to wirelessly communicate with monitoring devices installed in vehicles and other mobile assets via software applications hosted by the Company. The Company defers the recognition of revenue for the products that are sold with application subscriptions because the application services are essential to the functionality of the products, and accordingly, the associated product costs are recorded as deferred costs in the balance sheet. The deferred product revenue and deferred product cost amounts are amortized to application subscriptions revenue and cost of revenue on a straight-line basis over the minimum contractual service periods of one year to thre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over the renewal term. Cash and Cash Equivalents The Company considers all highly liquid investments with remaining maturities at date of purchase of three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contract-by-contract basis at the time each contract is initially recognized in the financial statements or upon an event that gives rise to a new basis of accounting for the items. 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notes issued during the quarter ended May 31, 2015, as discussed further in Note 5.</t>
  </si>
  <si>
    <t>FINANCIAL INSTRUMENTS</t>
  </si>
  <si>
    <t>FINANCIAL INSTRUMENTS [Abstract]</t>
  </si>
  <si>
    <t>NOTE 2  FINANCIAL INSTRUMENTS Cash, Cash Equivalents and Marketable Securities The following table summarizes the Company's cash and marketable securities as of May 31, 2015 using the hierarchy described in Note 1 under the heading Fair Value Measurements (in thousands):
Balance Sheet Classification
of Fair Value
Unrealized Cash and Short-Term Long-Term
Adjusted Gains Fair Cash Marketable Marketable
Cost (Losses) Value Equivalents Securities Securities
Cash $ 3,969 $ - $ 3,969 $ 3,969 $ - $ -
Level 2:
Repurchase agreements 122,000 - 122,000 112,000 10,000 -
Commercial paper 83,421 (88 ) 83,333 461 57,591 25,281
Total $ 209,390 $ (88 ) $ 209,302 $ 116,430 $ 67,591 $ 25,281</t>
  </si>
  <si>
    <t>INVENTORIES</t>
  </si>
  <si>
    <t>INVENTORIES [Abstract]</t>
  </si>
  <si>
    <t>NOTE 3 - INVENTORIES Inventories consist of the following (in thousands):
May 31, February 28,
2015 2015
Raw materials $ 13,085 $ 14,519
Work in process 503 361
Finished goods 2,455 3,786
$ 16,043 $ 18,666</t>
  </si>
  <si>
    <t>GOODWILL AND OTHER INTANGIBLE ASSETS</t>
  </si>
  <si>
    <t>GOODWILL AND OTHER INTANGIBLE ASSETS [Abstract]</t>
  </si>
  <si>
    <t>NOTE 4  GOODWILL AND OTHER INTANGIBLE ASSETS Changes in goodwill are as follows (in thousands):
Three Months Ended
May 31,
2015 2014
Balance at beginning of period $ 15,483 $ 15,422
Crashboxx acquisition 1,025 -
Purchase price allocation adjustments - 86
Balance at end of period $ 16,508 $ 15,508 On April 17, 2015, the Company acquired certain intangible assets from a company doing business as Crashboxx (Crashboxx) for a cash payment of $ 1.5 455,000 All goodwill is associated with the Company's Wireless DataCom segment. Other intangible assets are comprised as follows (in thousands):
May 31, 2015 February 28, 2015
Gross Gross
Amortization Carrying Accumulated Carrying Accumulated
Period Amount Amortization Net Amount Amortization Net
Supply contract 5 $ 2,220 $ 1,355 $ 865 $ 2,220 $ 1,247 $ 973
Developed/core technology 2 7 17,081 7,684 9,397 16,151 7,126 9,025
Tradename 7 2,130 1,293 837 2,130 1,217 913
Customer lists 5 7 19,438 8,835 10,603 19,438 7,949 11,489
Covenants not to compete 5 262 196 66 262 187 75
Patents 5 211 62 149 176 55 121
$ 41,342 $ 19,425 $ 21,917 $ 40,377 $ 17,781 $ 22,596 All intangible asset amortization expense was attributable to the Wireless DataCom business. Estimated future amortization expense for the fiscal years ending February 28 is as follows (in thousands):
Fiscal Year
2016 (remainder) $ 5,018
2017 6,675
2018 6,222
2019 2,876
2020 864
Thereafter 262
$ 21,917</t>
  </si>
  <si>
    <t>FINANCING ARRANGEMENTS</t>
  </si>
  <si>
    <t>FINANCING ARRANGEMENTS [Abstract]</t>
  </si>
  <si>
    <t>NOTE 5 - FINANCING ARRANGEMENTS Bank Credit Facility The Company has a credit facility with Square 1 Bank that provides for borrowings up to $ 15 85 The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May 31, 2015, the Company was in compliance with its debt covenants under the credit facility. Long-Term Debt Long-term debt is comprised of the following (in thousands):
May 31, February 28,
2015 2015
Convertible senior notes payable, net of
discount and debt issuance costs $ 135,043 $ -
Note payable to Navman 384 688
135,427 688
Less portion due within one (384 ) (688
Long-term debt $ 135,043 $ - On May 6, 2015, CalAmp issued $ 150 1.625 22.5 The net proceeds from CalAmp's sale of the Notes were $ 167.2 5.3 15.4 Under the Indenture, the Notes bear interest at a rate of 1.625% per year payable semiannually in arrears in cash on May 15 and November 15 of each year, beginning on November 15, 2015. The Notes will mature on May 15, 2020 The Notes will be convertible into cash, shares of the Company's common stock or a combination of cash and shares of common stock, at the Company's election, based on an initial conversion rate of 36.2398 27.594 If the Company undergoes a fundamental change (as defined in the Indenture), holders of the Notes may require the Company to repurchase their Notes at a repurchase price of 100 In addition, following certain corporate events that occur prior to maturity, the Company will increase the conversion rate for a holder who elects to convert its Notes in connection with such a corporate event in certain circumstances. In such event, an aggregate of up to 2.5 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 market yield of 6.2 20.7 33.6 6.2 In accounting for the transaction costs related to the Notes issuance, the Company allocated the total amount incurred to the liability and equity components based on their relative fair values. Issuance costs attributable to the liability component were recorded as a direct deduction from the carrying value of the Notes and are being amortized to expense over the term of the Notes using the effective interest method. Issuance costs attributable to the equity component were recorded as a charge to additional paid-in capital within stockholders' equity. Additionally, the Company recorded a deferred tax asset of $ 0.4 1.0 Balances attributable to the Notes consist of the following at May 31, 2015 (in millions):
Liability component:
Principal $ 172,500
Less: debt discount
(33,232
debt issuance costs (4,225
Net carrying amount of the Notes $ 135,043
Equity component* $ 33,614
* Recorded on the consolidated balance sheet in additional paid-in capital within stockholders' equity The Notes are carried at their original issuance value, net of unamortized debt discount and issuance costs, and are not marked to market each period. The approximate fair value of the Notes as of May 31, 2015 was $ 172.5 The Company recognized interest expense related to the convertible notes of $ 612,000 181,000 383,000 48,000 Note Hedge and Warrant Arrangements In connection with the sale of the Notes, the Company entered into privately negotiated note hedge transactions relating to approximately 6.3 172.5 31.3 19.3 The Note Hedges cover, subject to anti-dilution adjustments substantially similar to those applicable to the Notes, the number of shares of the Company's common stock that initially underlie the Notes. The Note Hedges are intended generally to reduce the potential dilution to the Company's outstanding common stock and/or reduce the amount of any cash payments the Company is required to make in excess of the principal amount of any converted Notes upon any conversion of Notes in the event that the market price per share of the Company's common stock is greater than the strike price of the Note Hedges, which is initially equal to $ 27.594 Separately, the Company also entered into privately negotiated warrant transactions (the warrants) with the Hedge Counterparties, giving them the right to acquire, the same number of shares of common stock that underlie the convertible notes at a strike price of $ 39.42 100 19.71 th th 16.0 The warrants will have a dilutive effect to the extent that the market price of the Company's common stock exceeds the applicable strike price of the warrants on any expiration date of the warrants. The Note Hedges and warrants are not marked to market. The Note Hedges and warrants are separate transactions, entered into by the Company with the Hedge Counterparties and are not part of the terms of the Notes and will not affect the holders' rights under the Notes. In addition, holders of the Notes will not have any rights with respect to the Note Hedges or the warrants. The value of the Note Hedges and warrants were initially recorded to and continue to be classified as additional paid-in capital within stockholders' equity. The Company believes that the Note Hedges meet certain requirements to integrate the call options with the Notes, pursuant to applicable U.S. Treasury Regulations. The Company initially recorded a deferred tax asset of $ 12.0 Navman Wireless Note The Navman Wireless (Navman) note is payable in the form of a 15 25 324,000 20,000 Other Non-Current Liabilities Other non-current liabilities consist of the following (in thousands):
May 31, February 28,
2015 2015
Deferred revenue $ 1,456 $ 1,652
Acquisition-related contingent consideration 455 -
Deferred compensation liability 3,233 2,246
Deferred rent 454 329
$ 5,598 $ 4,227 The acquisition-related contingent consideration at May 31, 2015 is comprised of the estimated earn-out of $ 455,000 The deferred compensation liability relates to a non-qualified deferred compensation plan adopted by the Company in August 2013 in which the executive officers and certain other management employees are eligible to participate whereby such officers and employees may defer a portion of their annual base and/or variable compensation until retirement or a date specified by the employee in accordance with the plan. Rabbi Trust assets and deferred compensation plan liabilities as of May 31, 2015 were 3,216,000 Contractual Cash Obligations Following is a summary of the Company's contractual cash obligations at May 31, 2015 and excludes amounts already recorded on the consolidated balance sheets except for long-term debt (in thousands):
Future Estimated Cash Payments Due by Fiscal Year
2016
(remainder) 2017 2018 2019 2020 Thereafter Total
Convertible senior notes principal $ - $ - $ - $ - $ - $ 172,500 $ 172,500
Convertible senior notes interest 1,472 2,803 2,803 2,803 2,803 1,402 14,086
Note payable to Navman 429 - - - - - 429
Operating leases 1,271 1,732 1,564 1,513 880 - 6,960
Purchase obligations 52,067 - - - - - 52,067
Total contractual obligations $ 55,239 $ 4,535 $ 4,367 $ 4,316 $ 3,683 $ 173,902 $ 246,042</t>
  </si>
  <si>
    <t>INCOME TAXES</t>
  </si>
  <si>
    <t>INCOME TAXES [Abstract]</t>
  </si>
  <si>
    <t xml:space="preserve"> NOTE 6 -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he Company files income tax returns in the U.S. federal jurisdiction, various U.S. states, Canada, United Kingdom and New Zealand. Income tax returns filed for fiscal years 2010 and earlier are not subject to examination by U.S. federal and state tax authorities. Certain income tax returns for fiscal years 2011 through 2014 remain open to examination by U.S. federal and state tax authorities. Income tax returns filed in Canada for fiscal years 2011 through 2014 remain open to examination by tax authorities in that country. The Company believes that it has made adequate provision for all income tax uncertainties pertaining to these open tax years. The effective income tax rate was 36.7 40.4</t>
  </si>
  <si>
    <t>EARNINGS PER SHARE</t>
  </si>
  <si>
    <t>EARNINGS PER SHARE [Abstract]</t>
  </si>
  <si>
    <t>NOTE 7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in thousands):
Three Months Ended
May 31,
2015 2014
Basic weighted average number of common
shares outstanding 35,964 35,572
Effect of stock options, restricted stock and restricted
stock units computed on treasury stock method 702 953
Diluted weighted average number of common
shares outstanding 36,666 36,525
Shares subject to anti-dilutive stock options and restricted
stock-based awards excluded from calculation (in 000s) 137 58</t>
  </si>
  <si>
    <t>STOCK-BASED COMPENSATION</t>
  </si>
  <si>
    <t>STOCK-BASED COMPENSATION [Abstract]</t>
  </si>
  <si>
    <t>NOTE 8  STOCK-BASED COMPENSATION Stock-based compensation expense is included in the following captions of the unaudited consolidated income statements (in thousands):
Three Months Ended
May 31,
2015 2014
Cost of revenues $ 165 $ 52
Research and development 164 135
Selling 200 113
General and administrative 791 520
$ 1,220 $ 820 Changes in the Company's outstanding stock options during the three months ended May 31, 2015 were as follows (options in thousands):
Weighted
Number of Average
Options Exercise Price
Outstanding at February 28, 2015 1,007 $ 5.80
Granted - -
Exercised (52 ) 3.15
Forfeited or expired - -
Outstanding at May 31, 2015 955 $ 5.94
Exercisable at May 31, 2015 807 $ 4.56 Changes in the Company's outstanding restricted stock shares, performance stock units (PSUs) and restricted stock units (RSUs) during the three months ended May 31, 2015 were as follows (shares, PSUs and RSUs in thousands):
Number of
Restricted Weighted
Shares, Average Grant
PSUs and Date Fair
RSUs Value
Outstanding at February 28, 2015 886 $ 12.90
Granted 97 16.68
Vested (4 ) 10.30
Forfeited (10 ) 10.02
Outstanding at May 31, 2015 969 $ 13.32 During the three months ended May 31, 2015, the Company retained 1,625 As of May 31, 2015, there was $ 10.3 2.8</t>
  </si>
  <si>
    <t>CONCENTRATION OF RISK</t>
  </si>
  <si>
    <t>CONCENTRATION OF RISK [Abstract]</t>
  </si>
  <si>
    <t xml:space="preserve"> NOTE 9 - CONCENTRATION OF RISK Because the Company sells into markets dominated by a few large service providers, a significant percentage of consolidated revenues and consolidated accounts receivable relate to one customer of the Company's Satellite segment. This customer accounted for 12 19 13 12 A substantial portion of the Company's inventory is purchased from one supplier that functions as an independent foreign procurement agent and contract manufacturer. This supplier accounted for 56 60 58 16 15 Some of the Company's components, assemblies and electronic manufacturing services are purchased from sole source suppliers.</t>
  </si>
  <si>
    <t>PRODUCT WARRANTIES</t>
  </si>
  <si>
    <t>PRODUCT WARRANTIES [Abstract]</t>
  </si>
  <si>
    <t>NOTE 10 - PRODUCT WARRANTIES The Company generally warrants its products against defects over periods ranging from 12 to 24 months.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unaudited consolidated balance sheets. Activity in the accrued warranty costs liability for the three months ended May 31, 2015 and 2014 is as follows (in thousands):
Three Months Ended
May 31,
2015 2014
Balance at beginning of period $ 1,819 $ 1,516
Charged to costs and expenses 339 252
Deductions (304 ) (247
Balance at end of period $ 1,854 $ 1,521</t>
  </si>
  <si>
    <t>OTHER FINANCIAL INFORMATION</t>
  </si>
  <si>
    <t>OTHER FINANCIAL INFORMATION [Abstract]</t>
  </si>
  <si>
    <t>NOTE 11  OTHER FINANCIAL INFORMATION Net cash provided by operating activities in the unaudited consolidated statements of cash flows includes cash payments for interest and income taxes as follows (in thousands):
Three Months Ended
May 31,
2015 2014
Interest expense paid $ 38 $ 3
Income tax paid $ 49 $ 180 Following is the supplemental schedule of non-cash investing and financing activities (in thousands):
Three Months Ended
May 31,
2015 2014
Acquisition of Crashboxx on April 17, 2015:
Accrued liability for earn-out consideration $ 455 $ -</t>
  </si>
  <si>
    <t>SEGMENT INFORMATION</t>
  </si>
  <si>
    <t>SEGMENT INFORMATION [Abstract]</t>
  </si>
  <si>
    <t>NOTE 12 - SEGMENT INFORMATION Segment information for the three months ended May 31, 2015 and 2014 is as follows (dollars in thousands):
Three Months Ended May 31, 2015 Three Months Ended May 31, 2014
Operating Segments Operating Segments
Wireless Corporate Wireless Corporate
DataCom Satellite Expenses Total DataCom Satellite Expenses Total
Revenues $ 57,826 $ 7,603 $ 65,429 $ 47,847 $ 11,134 $ 58,981
Gross profit $ 21,588 $ 1,938 $ 23,526 $ 17,315 $ 2,904 $ 20,219
Gross margin 37.3 % 25.5 % 36.0 % 36.2 % 26.1 % 34.3 %
Operating income $ 7,298 $ 812 $ (1,066 ) $ 7,044 $ 3,668 $ 1,856 $ (920 ) $ 4,604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t>
  </si>
  <si>
    <t>COMMITMENTS AND CONTINGENCIES</t>
  </si>
  <si>
    <t>COMMITMENTS AND CONTINGENCIES [Abstract]</t>
  </si>
  <si>
    <t xml:space="preserve"> NOTE 13 - COMMITMENTS AND CONTINGENCIES Legal Proceedings In December 2013, a patent infringement lawsuit was filed against the Company by a non-practicing entity (NPE). The lawsuit contends that certain of the Company's vehicle tracking products infringe on the patents held by the NPE plaintiff and seeks injunctive and monetary relief. The Company believes that it has various offensive claims against the plaintiff, and intends to vigorously defend against this action. While the outcome of this matter is currently not determinable, management does not expect that the ultimate cost to resolve this matter will have a material adverse effect on the Company's consolidated financial position or results of operations. The Company's assessment of materiality may change in the future based upon the availability of discovery and further developments. No loss accrual has been made in the accompanying unaudited consolidated financial statements for this matter. In addition to the foregoing matter,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DESCRIPTION OF BUSINESS AND SUMMARY OF SIGNIFICANT ACCOUNTING POLICIES (Policies)</t>
  </si>
  <si>
    <t>Description of Business</t>
  </si>
  <si>
    <t>Description of Business CalAmp Corp. (CalAmp or the Company) is a leading provider of wireless communications solutions for a broad array of applications to customers globally. The Company's business activities are organized into its Wireless DataCom and Satellite business segments. Certain notes and other information are condensed or omitted from the interim financial statements presented in this Quarterly Report on Form 10-Q. Therefore, these financial statements should be read in conjunction with the Company's 2015 Annual Report on Form 10-K as filed with the Securities and Exchange Commission on April 21, 2015. In the opinion of the Company's management, the accompanying unaudited consolidated financial statements reflect all adjustments (consisting of normal recurring adjustments) considered necessary to present fairly the Company's financial position at May 31, 2015 and its results of operations for the three months ended May 31, 2015 and 2014. The results of operations for such periods are not necessarily indicative of results to be expected for the full fiscal year. All significant intercompany transactions and accounts have been eliminated in consolidation.</t>
  </si>
  <si>
    <t>Revenue Recognition</t>
  </si>
  <si>
    <t>Revenue Recognition The Company recognizes revenue from product sales when persuasive evidence of an arrangement exists, delivery has occurred, the sales price is fixed or determinable and collection of the sales price is reasonably assured. Generally, these criteria are met at the time product is shipped, except for shipments made on the basis of FOB Destination terms, in which case title transfers to the customer and the revenue is recorded by the Company when the shipment reaches the customer. Customers generally do not have rights of return except for defective products returned during the warranty period. In the limited number of instances where customers have a right of return period, revenue is not recognized until the expiration of such period. The Company records estimated commitments related to customer incentive programs as reductions of revenues. The Company provides Software as a Service (SaaS) subscriptions for its fleet management and vehicle finance applications in which customers are provided with the ability to wirelessly communicate with monitoring devices installed in vehicles and other mobile assets via software applications hosted by the Company. The Company defers the recognition of revenue for the products that are sold with application subscriptions because the application services are essential to the functionality of the products, and accordingly, the associated product costs are recorded as deferred costs in the balance sheet. The deferred product revenue and deferred product cost amounts are amortized to application subscriptions revenue and cost of revenue on a straight-line basis over the minimum contractual service periods of one year to thre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over the renewal term.</t>
  </si>
  <si>
    <t>Cash and Cash Equivalents</t>
  </si>
  <si>
    <t>Cash and Cash Equivalents The Company considers all highly liquid investments with remaining maturities at date of purchase of three</t>
  </si>
  <si>
    <t>Fair Value Measurements</t>
  </si>
  <si>
    <t>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contract-by-contract basis at the time each contract is initially recognized in the financial statements or upon an event that gives rise to a new basis of accounting for the items.</t>
  </si>
  <si>
    <t>Recently Adopted Accounting Standards</t>
  </si>
  <si>
    <t>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notes issued during the quarter ended May 31, 2015, as discussed further in Note 5.</t>
  </si>
  <si>
    <t>FINANCIAL INSTRUMENTS (Tables)</t>
  </si>
  <si>
    <t>Schedule of Cash and Marketable Securities</t>
  </si>
  <si>
    <t>Balance Sheet Classification
of Fair Value
Unrealized Cash and Short-Term Long-Term
Adjusted Gains Fair Cash Marketable Marketable
Cost (Losses) Value Equivalents Securities Securities
Cash $ 3,969 $ - $ 3,969 $ 3,969 $ - $ -
Level 2:
Repurchase agreements 122,000 - 122,000 112,000 10,000 -
Commercial paper 83,421 (88 ) 83,333 461 57,591 25,281
Total $ 209,390 $ (88 ) $ 209,302 $ 116,430 $ 67,591 $ 25,281</t>
  </si>
  <si>
    <t>INVENTORIES (Tables)</t>
  </si>
  <si>
    <t>Schedule of Inventories</t>
  </si>
  <si>
    <t>May 31, February 28,
2015 2015
Raw materials $ 13,085 $ 14,519
Work in process 503 361
Finished goods 2,455 3,786
$ 16,043 $ 18,666</t>
  </si>
  <si>
    <t>GOODWILL AND OTHER INTANGIBLE ASSETS (Tables)</t>
  </si>
  <si>
    <t>Schedule of Goodwill</t>
  </si>
  <si>
    <t>Three Months Ended
May 31,
2015 2014
Balance at beginning of period $ 15,483 $ 15,422
Crashboxx acquisition 1,025 -
Purchase price allocation adjustments - 86
Balance at end of period $ 16,508 $ 15,508</t>
  </si>
  <si>
    <t>Schedule of Other Intangible Assets</t>
  </si>
  <si>
    <t>May 31, 2015 February 28, 2015
Gross Gross
Amortization Carrying Accumulated Carrying Accumulated
Period Amount Amortization Net Amount Amortization Net
Supply contract 5 $ 2,220 $ 1,355 $ 865 $ 2,220 $ 1,247 $ 973
Developed/core technology 2 7 17,081 7,684 9,397 16,151 7,126 9,025
Tradename 7 2,130 1,293 837 2,130 1,217 913
Customer lists 5 7 19,438 8,835 10,603 19,438 7,949 11,489
Covenants not to compete 5 262 196 66 262 187 75
Patents 5 211 62 149 176 55 121
$ 41,342 $ 19,425 $ 21,917 $ 40,377 $ 17,781 $ 22,596</t>
  </si>
  <si>
    <t>Schedule of Future Amortization Expense</t>
  </si>
  <si>
    <t>Fiscal Year
2016 (remainder) $ 5,018
2017 6,675
2018 6,222
2019 2,876
2020 864
Thereafter 262
$ 21,917</t>
  </si>
  <si>
    <t>FINANCING ARRANGEMENTS (Tables)</t>
  </si>
  <si>
    <t>Schedule of Long-term Debt</t>
  </si>
  <si>
    <t>May 31, February 28,
2015 2015
Convertible senior notes payable, net of
discount and debt issuance costs $ 135,043 $ -
Note payable to Navman 384 688
135,427 688
Less portion due within one (384 ) (688
Long-term debt $ 135,043 $ -</t>
  </si>
  <si>
    <t>Schedule of balances attributable to the notes</t>
  </si>
  <si>
    <t>Liability component:
Principal $ 172,500
Less: debt discount
(33,232
debt issuance costs (4,225
Net carrying amount of the Notes $ 135,043
Equity component* $ 33,614
* Recorded on the consolidated balance sheet in additional paid-in capital within stockholders' equity</t>
  </si>
  <si>
    <t>Schedule of Other Non-Current Liabilities</t>
  </si>
  <si>
    <t>May 31, February 28,
2015 2015
Deferred revenue $ 1,456 $ 1,652
Acquisition-related contingent consideration 455 -
Deferred compensation liability 3,233 2,246
Deferred rent 454 329
$ 5,598 $ 4,227</t>
  </si>
  <si>
    <t>Schedule of Contractual Cash Obligations</t>
  </si>
  <si>
    <t>Future Estimated Cash Payments Due by Fiscal Year
2016
(remainder) 2017 2018 2019 2020 Thereafter Total
Convertible senior notes principal $ - $ - $ - $ - $ - $ 172,500 $ 172,500
Convertible senior notes interest 1,472 2,803 2,803 2,803 2,803 1,402 14,086
Note payable to Navman 429 - - - - - 429
Operating leases 1,271 1,732 1,564 1,513 880 - 6,960
Purchase obligations 52,067 - - - - - 52,067
Total contractual obligations $ 55,239 $ 4,535 $ 4,367 $ 4,316 $ 3,683 $ 173,902 $ 246,042</t>
  </si>
  <si>
    <t>EARNINGS PER SHARE (Tables)</t>
  </si>
  <si>
    <t>Schedule of Weighted Average Number of Shares</t>
  </si>
  <si>
    <t>Three Months Ended
May 31,
2015 2014
Basic weighted average number of common
shares outstanding 35,964 35,572
Effect of stock options, restricted stock and restricted
stock units computed on treasury stock method 702 953
Diluted weighted average number of common
shares outstanding 36,666 36,525
Shares subject to anti-dilutive stock options and restricted
stock-based awards excluded from calculation (in 000s) 137 58</t>
  </si>
  <si>
    <t>STOCK-BASED COMPENSATION (Tables)</t>
  </si>
  <si>
    <t>Schedule of Stock-based Compensation Expense</t>
  </si>
  <si>
    <t>Three Months Ended
May 31,
2015 2014
Cost of revenues $ 165 $ 52
Research and development 164 135
Selling 200 113
General and administrative 791 520
$ 1,220 $ 820</t>
  </si>
  <si>
    <t>Summary of Stock Option Activity</t>
  </si>
  <si>
    <t>Weighted
Number of Average
Options Exercise Price
Outstanding at February 28, 2015 1,007 $ 5.80
Granted - -
Exercised (52 ) 3.15
Forfeited or expired - -
Outstanding at May 31, 2015 955 $ 5.94
Exercisable at May 31, 2015 807 $ 4.56</t>
  </si>
  <si>
    <t>Summary of Restricted Stock Shares, Performance Stock Units (PSU's) and RSUs Activity</t>
  </si>
  <si>
    <t>Number of
Restricted Weighted
Shares, Average Grant
PSUs and Date Fair
RSUs Value
Outstanding at February 28, 2015 886 $ 12.90
Granted 97 16.68
Vested (4 ) 10.30
Forfeited (10 ) 10.02
Outstanding at May 31, 2015 969 $ 13.32</t>
  </si>
  <si>
    <t>PRODUCT WARRANTIES (Tables)</t>
  </si>
  <si>
    <t>Schedule of Product Warranty Liability</t>
  </si>
  <si>
    <t>Three Months Ended
May 31,
2015 2014
Balance at beginning of period $ 1,819 $ 1,516
Charged to costs and expenses 339 252
Deductions (304 ) (247
Balance at end of period $ 1,854 $ 1,521</t>
  </si>
  <si>
    <t>OTHER FINANCIAL INFORMATION (Tables)</t>
  </si>
  <si>
    <t>Schedule of Supplemental Cash Flow Information</t>
  </si>
  <si>
    <t>Three Months Ended
May 31,
2015 2014
Interest expense paid $ 38 $ 3
Income tax paid $ 49 $ 180</t>
  </si>
  <si>
    <t>Schedule of Supplemental Non-Cash Investing and Financing Activities</t>
  </si>
  <si>
    <t>Three Months Ended
May 31,
2015 2014
Acquisition of Crashboxx on April 17, 2015:
Accrued liability for earn-out consideration $ 455 $ -</t>
  </si>
  <si>
    <t>SEGMENT INFORMATION (Tables)</t>
  </si>
  <si>
    <t>Summary of Segment Information</t>
  </si>
  <si>
    <t xml:space="preserve">Three Months Ended May 31, 2015 Three Months Ended May 31, 2014
Operating Segments Operating Segments
Wireless Corporate Wireless Corporate
DataCom Satellite Expenses Total DataCom Satellite Expenses Total
Revenues $ 57,826 $ 7,603 $ 65,429 $ 47,847 $ 11,134 $ 58,981
Gross profit $ 21,588 $ 1,938 $ 23,526 $ 17,315 $ 2,904 $ 20,219
Gross margin 37.3 % 25.5 % 36.0 % 36.2 % 26.1 % 34.3 %
Operating income $ 7,298 $ 812 $ (1,066 ) $ 7,044 $ 3,668 $ 1,856 $ (920 ) $ 4,604 </t>
  </si>
  <si>
    <t>FINANCIAL INSTRUMENTS (Details) - May. 31, 2015 - USD ($) $ in Thousands</t>
  </si>
  <si>
    <t>Fair Value, Assets and Liabilities Measured on Recurring and Nonrecurring Basis [Line Items]</t>
  </si>
  <si>
    <t>Adjusted Cost</t>
  </si>
  <si>
    <t>Unrealized Gains (Losses)</t>
  </si>
  <si>
    <t>Fair Value</t>
  </si>
  <si>
    <t>Cash and Cash Equivalents [Member]</t>
  </si>
  <si>
    <t>Short-Term Marketable Securities [Member]</t>
  </si>
  <si>
    <t>Long-Term Marketable Securities [Member]</t>
  </si>
  <si>
    <t>Cash [Member]</t>
  </si>
  <si>
    <t>Cash [Member] | Cash and Cash Equivalents [Member]</t>
  </si>
  <si>
    <t>Cash [Member] | Short-Term Marketable Securities [Member]</t>
  </si>
  <si>
    <t>Cash [Member] | Long-Term Marketable Securities [Member]</t>
  </si>
  <si>
    <t>Level 2 [Member] | Repurchase Agreements [Member]</t>
  </si>
  <si>
    <t>Level 2 [Member] | Repurchase Agreements [Member] | Cash and Cash Equivalents [Member]</t>
  </si>
  <si>
    <t>Level 2 [Member] | Repurchase Agreements [Member] | Short-Term Marketable Securities [Member]</t>
  </si>
  <si>
    <t>Level 2 [Member] | Repurchase Agreements [Member] | Long-Term Marketable Securities [Member]</t>
  </si>
  <si>
    <t>Level 2 [Member] | Commercial Paper [Member]</t>
  </si>
  <si>
    <t>Level 2 [Member] | Commercial Paper [Member] | Cash and Cash Equivalents [Member]</t>
  </si>
  <si>
    <t>Level 2 [Member] | Commercial Paper [Member] | Short-Term Marketable Securities [Member]</t>
  </si>
  <si>
    <t>Level 2 [Member] | Commercial Paper [Member] | Long-Term Marketable Securities [Member]</t>
  </si>
  <si>
    <t>INVENTORIES (Details) - USD ($) $ in Thousands</t>
  </si>
  <si>
    <t>Raw materials</t>
  </si>
  <si>
    <t>Work in process</t>
  </si>
  <si>
    <t>Finished goods</t>
  </si>
  <si>
    <t>GOODWILL AND OTHER INTANGIBLE ASSETS (Schedule of Goodwill) (Details) - USD ($) $ in Thousands</t>
  </si>
  <si>
    <t>Goodwill [Line Items]</t>
  </si>
  <si>
    <t>Balance at beginning of period</t>
  </si>
  <si>
    <t>Purchase price allocation adjustments</t>
  </si>
  <si>
    <t>Balance at end of period</t>
  </si>
  <si>
    <t>Crashboxx [Member]</t>
  </si>
  <si>
    <t>Crashboxx acquisition</t>
  </si>
  <si>
    <t>GOODWILL AND OTHER INTANGIBLE ASSETS (Narrative) (Details) - Apr. 17, 2015 - Crashboxx [Member] - USD ($)</t>
  </si>
  <si>
    <t>Business Acquisition [Line Items]</t>
  </si>
  <si>
    <t>Acquistion date</t>
  </si>
  <si>
    <t>Apr. 17,
		2015</t>
  </si>
  <si>
    <t>Payment to acquire business</t>
  </si>
  <si>
    <t>Estimated aggregate fair value from post acquisition sales</t>
  </si>
  <si>
    <t>GOODWILL AND OTHER INTANGIBLE ASSETS (Schedule of Other Intangible Assets) (Details) - USD ($) $ in Thousands</t>
  </si>
  <si>
    <t>Other intangible assets:</t>
  </si>
  <si>
    <t>Gross Carrying Amount</t>
  </si>
  <si>
    <t>Accumulated Amortization</t>
  </si>
  <si>
    <t>Net</t>
  </si>
  <si>
    <t>Supply contract [Member]</t>
  </si>
  <si>
    <t>Amortization period</t>
  </si>
  <si>
    <t>5 years</t>
  </si>
  <si>
    <t>Developed/core technology [Member]</t>
  </si>
  <si>
    <t>Developed/core technology [Member] | Minimum [Member]</t>
  </si>
  <si>
    <t>2 years</t>
  </si>
  <si>
    <t>Developed/core technology [Member] | Maximum [Member]</t>
  </si>
  <si>
    <t>7 years</t>
  </si>
  <si>
    <t>Tradename [Member]</t>
  </si>
  <si>
    <t>Customer lists [Member]</t>
  </si>
  <si>
    <t>Customer lists [Member] | Minimum [Member]</t>
  </si>
  <si>
    <t>Customer lists [Member] | Maximum [Member]</t>
  </si>
  <si>
    <t>Covenants not to compete [Member]</t>
  </si>
  <si>
    <t>Patents [Member]</t>
  </si>
  <si>
    <t>GOODWILL AND OTHER INTANGIBLE ASSETS (Schedule of Future Amortization Expense) (Details) - USD ($) $ in Thousands</t>
  </si>
  <si>
    <t>Fiscal Year</t>
  </si>
  <si>
    <t>2016 (remainder)</t>
  </si>
  <si>
    <t>Thereafter</t>
  </si>
  <si>
    <t>Net, total</t>
  </si>
  <si>
    <t>FINANCING ARRANGEMENTS (Bank Credit Facility) (Details) - May. 31, 2015 - Line of Credit [Member] - USD ($) $ in Millions</t>
  </si>
  <si>
    <t>Bank Credit Facility</t>
  </si>
  <si>
    <t>Maximum borrowing capacity</t>
  </si>
  <si>
    <t>Maximum borrowing capacity, percent of eligible accounts receivable</t>
  </si>
  <si>
    <t>85.00%</t>
  </si>
  <si>
    <t>FINANCING ARRANGEMENTS (Long-term Debt) (Details) $ / shares in Units, shares in Millions</t>
  </si>
  <si>
    <t>May. 06, 2015USD ($)</t>
  </si>
  <si>
    <t>May. 31, 2015USD ($)$ / sharesshares</t>
  </si>
  <si>
    <t>May. 27, 2015USD ($)</t>
  </si>
  <si>
    <t>Feb. 28, 2015USD ($)</t>
  </si>
  <si>
    <t>Debt Instrument [Line Items]</t>
  </si>
  <si>
    <t>Convertible senior notes payable, net of discount and debt issuance costs</t>
  </si>
  <si>
    <t>Note payable to Navman</t>
  </si>
  <si>
    <t>Notes payable, noncurrent</t>
  </si>
  <si>
    <t>Less portion due within one year</t>
  </si>
  <si>
    <t>Long-term debt issuance</t>
  </si>
  <si>
    <t>Issuance costs</t>
  </si>
  <si>
    <t>Net proceeds used to pay the cost of the convertible note hedge transactions</t>
  </si>
  <si>
    <t>Maturity date</t>
  </si>
  <si>
    <t>May 15,
		2020</t>
  </si>
  <si>
    <t>Conversion rate of shares of common stock per $1,000 principal amount of Notes</t>
  </si>
  <si>
    <t>Conversion price (in dollars per share) | $ / shares</t>
  </si>
  <si>
    <t>Maximum number of shares of common stock that could be issued, following certain corporate events that occur prior to maturity | shares</t>
  </si>
  <si>
    <t>Debt discount to be amortized</t>
  </si>
  <si>
    <t>Convertible senior notes (the Notes) [Member]</t>
  </si>
  <si>
    <t>Interest rate (as a percent)</t>
  </si>
  <si>
    <t>1.625%</t>
  </si>
  <si>
    <t>Net proceeds from sale of the Notes</t>
  </si>
  <si>
    <t>Percentage of repurchase price of the principal amount</t>
  </si>
  <si>
    <t>100.00%</t>
  </si>
  <si>
    <t>Discount rate (as a percent)</t>
  </si>
  <si>
    <t>6.20%</t>
  </si>
  <si>
    <t>Conversion premium</t>
  </si>
  <si>
    <t>Effective interest rate</t>
  </si>
  <si>
    <t>Deferred tax asset related to notes issuance</t>
  </si>
  <si>
    <t>Deferred tax asset related to equity component of issuance costs</t>
  </si>
  <si>
    <t>Fair value of the Notes</t>
  </si>
  <si>
    <t>Interest expense</t>
  </si>
  <si>
    <t>Contractual coupon interest</t>
  </si>
  <si>
    <t>Accretion of convertible notes discount</t>
  </si>
  <si>
    <t>Amortization of debt issuance costs</t>
  </si>
  <si>
    <t>FINANCING ARRANGEMENTS (Schedule of Balances Attributable to Notes) (Details) - USD ($) $ in Thousands</t>
  </si>
  <si>
    <t>Liability component:</t>
  </si>
  <si>
    <t>Principal</t>
  </si>
  <si>
    <t>Less: debt discount</t>
  </si>
  <si>
    <t>Debt issuance costs</t>
  </si>
  <si>
    <t>Net carrying amount of the Notes</t>
  </si>
  <si>
    <t>Equity component</t>
  </si>
  <si>
    <t>[1]</t>
  </si>
  <si>
    <t>Recorded on the consolidated balance sheet in additional paid-in capital within stockholders' equity</t>
  </si>
  <si>
    <t>FINANCING ARRANGEMENTS (Note Hedge and Warrant Arrangements) (Details) - USD ($) $ / shares in Units, $ in Thousands, shares in Millions</t>
  </si>
  <si>
    <t>Apr. 30, 2015</t>
  </si>
  <si>
    <t>Principal amount</t>
  </si>
  <si>
    <t>Conversion price for the Notes</t>
  </si>
  <si>
    <t>Warrant [Member]</t>
  </si>
  <si>
    <t>Strike price of underlie convertible notes (in dollars per share)</t>
  </si>
  <si>
    <t>Percentage of premium on sale price of common stock</t>
  </si>
  <si>
    <t>Share price (in dollars per share)</t>
  </si>
  <si>
    <t>Proceeds from warrants</t>
  </si>
  <si>
    <t>Note Hedge [Member]</t>
  </si>
  <si>
    <t>Number of common stock with hedge transactions</t>
  </si>
  <si>
    <t>Payments for notes hedges</t>
  </si>
  <si>
    <t>Deferred tax asset</t>
  </si>
  <si>
    <t>FINANCING ARRANGEMENTS (Navman Wireless Note) (Details) - USD ($)</t>
  </si>
  <si>
    <t>Amortization of discount</t>
  </si>
  <si>
    <t>Navman Note [Member]</t>
  </si>
  <si>
    <t>Percentage of rebate for products sold</t>
  </si>
  <si>
    <t>15.00%</t>
  </si>
  <si>
    <t>Supply agreement, amount</t>
  </si>
  <si>
    <t>Principal payment</t>
  </si>
  <si>
    <t>FINANCING ARRANGEMENTS (Other Non-Current Liabilities) (Details) - USD ($)</t>
  </si>
  <si>
    <t>Financing Arrangements [Line Items]</t>
  </si>
  <si>
    <t>Acquisition-related contingent consideration</t>
  </si>
  <si>
    <t>Deferred compensation liability</t>
  </si>
  <si>
    <t>Deferred rent</t>
  </si>
  <si>
    <t>Total other non-current liabilities</t>
  </si>
  <si>
    <t>Deferred compensation plan assets</t>
  </si>
  <si>
    <t>Future earn-out payments</t>
  </si>
  <si>
    <t>FINANCING ARRANGEMENTS (Contractual Cash Obligations) (Details) $ in Thousands</t>
  </si>
  <si>
    <t>May. 31, 2015USD ($)</t>
  </si>
  <si>
    <t>Convertible senior notes principal</t>
  </si>
  <si>
    <t>Convertible senior notes interest</t>
  </si>
  <si>
    <t>Operating leases</t>
  </si>
  <si>
    <t>Purchase obligations</t>
  </si>
  <si>
    <t>Total contractual obligations</t>
  </si>
  <si>
    <t>INCOME TAXES (Details)</t>
  </si>
  <si>
    <t>Effective income tax rate</t>
  </si>
  <si>
    <t>36.70%</t>
  </si>
  <si>
    <t>40.40%</t>
  </si>
  <si>
    <t>EARNINGS PER SHARE (Details) - shares shares in Thousands</t>
  </si>
  <si>
    <t>Basic weighted average number of common shares outstanding</t>
  </si>
  <si>
    <t>Effect of stock options, restricted stock, restricted stock units and warrants computed on treasury stock method</t>
  </si>
  <si>
    <t>Diluted weighted average number of common shares outstanding</t>
  </si>
  <si>
    <t>Shares subject to anti-dilutive stock options and restricted stock-based awards excluded from calculation</t>
  </si>
  <si>
    <t>STOCK-BASED COMPENSATION (Schedule of Stock-based Compensation Expense) (Details) - USD ($) $ in Thousands</t>
  </si>
  <si>
    <t>Cost of revenues [Member]</t>
  </si>
  <si>
    <t>Research and development [Member]</t>
  </si>
  <si>
    <t>Selling [Member]</t>
  </si>
  <si>
    <t>General and administrative [Member]</t>
  </si>
  <si>
    <t>STOCK-BASED COMPENSATION (Summary of Stock Option Activity) (Details) - 3 months ended May. 31, 2015 - $ / shares shares in Thousands</t>
  </si>
  <si>
    <t>Number of Options</t>
  </si>
  <si>
    <t>Outstanding at February 28, 2015</t>
  </si>
  <si>
    <t>Granted</t>
  </si>
  <si>
    <t>Exercised</t>
  </si>
  <si>
    <t>Forfeited or expired</t>
  </si>
  <si>
    <t>Outstanding at May 31, 2015</t>
  </si>
  <si>
    <t>Exercisable at May 31, 2015</t>
  </si>
  <si>
    <t>Weighted Average Exercise Price</t>
  </si>
  <si>
    <t>STOCK-BASED COMPENSATION (Summary of Restricted Stock Shares and RSUs Activity) (Details) - 3 months ended May. 31, 2015 - Restricted Stock Units (Rsus) and Performance Stock Units (PSU's) [Member] - $ / shares shares in Thousands</t>
  </si>
  <si>
    <t>Number of Shares,RSUs and PSU's</t>
  </si>
  <si>
    <t>Vested</t>
  </si>
  <si>
    <t>Forfeited</t>
  </si>
  <si>
    <t>Weighted Average Grant Date Fair Value</t>
  </si>
  <si>
    <t>STOCK-BASED COMPENSATION (Narrative) (Details) - May. 31, 2015 - USD ($) $ in Millions</t>
  </si>
  <si>
    <t>Vested restricted stock and RSUs retained to cover the the minimum required statutory amount of withholding taxes (Shares)</t>
  </si>
  <si>
    <t>Unrecognized share-based compensation cost</t>
  </si>
  <si>
    <t>Unrecognized compensation cost, recognition period</t>
  </si>
  <si>
    <t>2 years 9 months 18 days</t>
  </si>
  <si>
    <t>CONCENTRATION OF RISK (Details)</t>
  </si>
  <si>
    <t>12 Months Ended</t>
  </si>
  <si>
    <t>Revenues [Member] | Customer Concentration Risk [Member] | Customer One from Satellite Business Unit [Member]</t>
  </si>
  <si>
    <t>Concentration Risk [Line Items]</t>
  </si>
  <si>
    <t>Concentration percentage</t>
  </si>
  <si>
    <t>12.00%</t>
  </si>
  <si>
    <t>19.00%</t>
  </si>
  <si>
    <t>Accounts receivable [Member] | Customer Concentration Risk [Member] | Customer One from Satellite Business Unit [Member]</t>
  </si>
  <si>
    <t>13.00%</t>
  </si>
  <si>
    <t>Inventory purchases [Member] | Supplier Concentration Risk [Member] | Major Supplier One [Member]</t>
  </si>
  <si>
    <t>56.00%</t>
  </si>
  <si>
    <t>60.00%</t>
  </si>
  <si>
    <t>Inventory purchases [Member] | Supplier Concentration Risk [Member] | Major Supplier Two [Member]</t>
  </si>
  <si>
    <t>16.00%</t>
  </si>
  <si>
    <t>Accounts payable [Member] | Supplier Concentration Risk [Member] | Major Supplier One [Member]</t>
  </si>
  <si>
    <t>58.00%</t>
  </si>
  <si>
    <t>Accounts payable [Member] | Supplier Concentration Risk [Member] | Major Supplier Two [Member]</t>
  </si>
  <si>
    <t>PRODUCT WARRANTIES (Details) - USD ($) $ in Thousands</t>
  </si>
  <si>
    <t>Charged to costs and expenses</t>
  </si>
  <si>
    <t>Deductions</t>
  </si>
  <si>
    <t>OTHER FINANCIAL INFORMATION (Schedule of Supplemental Cash Flow Information) (Details) - USD ($) $ in Thousands</t>
  </si>
  <si>
    <t>Interest expense paid</t>
  </si>
  <si>
    <t>Income tax paid</t>
  </si>
  <si>
    <t>OTHER FINANCIAL INFORMATION (Schedule of Non-cash Investing and Financing Activities) (Details) - USD ($) $ in Thousands</t>
  </si>
  <si>
    <t>Acquisition of Crashboxx on April 17, 2015:</t>
  </si>
  <si>
    <t>Accrued liability for earn-out consideration</t>
  </si>
  <si>
    <t>SEGMENT INFORMATION (Details) - USD ($) $ in Thousands</t>
  </si>
  <si>
    <t>Segment Reporting Information [Line Items]</t>
  </si>
  <si>
    <t>Revenues</t>
  </si>
  <si>
    <t>Gross margin, percentage</t>
  </si>
  <si>
    <t>36.00%</t>
  </si>
  <si>
    <t>34.30%</t>
  </si>
  <si>
    <t>Operating Segments [Member] | Wireless Datacom [Member]</t>
  </si>
  <si>
    <t>37.30%</t>
  </si>
  <si>
    <t>36.20%</t>
  </si>
  <si>
    <t>Operating Segments [Member] | Satellite [Member]</t>
  </si>
  <si>
    <t>25.50%</t>
  </si>
  <si>
    <t>26.10%</t>
  </si>
  <si>
    <t>Corporate Expense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_);_(&quot;$ &quot;(#,##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3025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s">
        <v>19</v>
      </c>
    </row>
    <row spans="1:3" r="12">
      <c s="4" r="A12" t="s">
        <v>20</v>
      </c>
      <c s="5" r="B12" t="n">
        <v>2016</v>
      </c>
    </row>
    <row spans="1:3" r="13">
      <c s="4" r="A13" t="s">
        <v>21</v>
      </c>
      <c s="5" r="C13" t="n">
        <v>36266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6430</v>
      </c>
      <c s="7" r="C3" t="n">
        <v>34184</v>
      </c>
    </row>
    <row spans="1:3" r="4">
      <c s="4" r="A4" t="s">
        <v>26</v>
      </c>
      <c s="5" r="B4" t="n">
        <v>67591</v>
      </c>
      <c s="5" r="C4" t="n">
        <v>10177</v>
      </c>
    </row>
    <row spans="1:3" r="5">
      <c s="4" r="A5" t="s">
        <v>27</v>
      </c>
      <c s="5" r="B5" t="n">
        <v>45072</v>
      </c>
      <c s="5" r="C5" t="n">
        <v>47917</v>
      </c>
    </row>
    <row spans="1:3" r="6">
      <c s="4" r="A6" t="s">
        <v>28</v>
      </c>
      <c s="5" r="B6" t="n">
        <v>16043</v>
      </c>
      <c s="5" r="C6" t="n">
        <v>18666</v>
      </c>
    </row>
    <row spans="1:3" r="7">
      <c s="4" r="A7" t="s">
        <v>29</v>
      </c>
      <c s="5" r="B7" t="n">
        <v>13526</v>
      </c>
      <c s="5" r="C7" t="n">
        <v>11367</v>
      </c>
    </row>
    <row spans="1:3" r="8">
      <c s="4" r="A8" t="s">
        <v>30</v>
      </c>
      <c s="5" r="B8" t="n">
        <v>4200</v>
      </c>
      <c s="5" r="C8" t="n">
        <v>5110</v>
      </c>
    </row>
    <row spans="1:3" r="9">
      <c s="4" r="A9" t="s">
        <v>31</v>
      </c>
      <c s="5" r="B9" t="n">
        <v>262862</v>
      </c>
      <c s="7" r="C9" t="n">
        <v>127421</v>
      </c>
    </row>
    <row spans="1:3" r="10">
      <c s="4" r="A10" t="s">
        <v>32</v>
      </c>
      <c s="5" r="B10" t="n">
        <v>25281</v>
      </c>
    </row>
    <row spans="1:3" r="11">
      <c s="4" r="A11" t="s">
        <v>33</v>
      </c>
      <c s="5" r="B11" t="n">
        <v>10958</v>
      </c>
      <c s="7" r="C11" t="n">
        <v>10525</v>
      </c>
    </row>
    <row spans="1:3" r="12">
      <c s="4" r="A12" t="s">
        <v>34</v>
      </c>
      <c s="5" r="B12" t="n">
        <v>18628</v>
      </c>
      <c s="5" r="C12" t="n">
        <v>23455</v>
      </c>
    </row>
    <row spans="1:3" r="13">
      <c s="4" r="A13" t="s">
        <v>35</v>
      </c>
      <c s="5" r="B13" t="n">
        <v>16508</v>
      </c>
      <c s="5" r="C13" t="n">
        <v>15483</v>
      </c>
    </row>
    <row spans="1:3" r="14">
      <c s="4" r="A14" t="s">
        <v>36</v>
      </c>
      <c s="5" r="B14" t="n">
        <v>21917</v>
      </c>
      <c s="5" r="C14" t="n">
        <v>22596</v>
      </c>
    </row>
    <row spans="1:3" r="15">
      <c s="4" r="A15" t="s">
        <v>37</v>
      </c>
      <c s="5" r="B15" t="n">
        <v>4033</v>
      </c>
      <c s="5" r="C15" t="n">
        <v>3137</v>
      </c>
    </row>
    <row spans="1:3" r="16">
      <c s="4" r="A16" t="s">
        <v>38</v>
      </c>
      <c s="5" r="B16" t="n">
        <v>360187</v>
      </c>
      <c s="5" r="C16" t="n">
        <v>202617</v>
      </c>
    </row>
    <row spans="1:3" r="17">
      <c s="3" r="A17" t="s">
        <v>39</v>
      </c>
    </row>
    <row spans="1:3" r="18">
      <c s="4" r="A18" t="s">
        <v>40</v>
      </c>
      <c s="5" r="B18" t="n">
        <v>384</v>
      </c>
      <c s="5" r="C18" t="n">
        <v>688</v>
      </c>
    </row>
    <row spans="1:3" r="19">
      <c s="4" r="A19" t="s">
        <v>41</v>
      </c>
      <c s="5" r="B19" t="n">
        <v>25934</v>
      </c>
      <c s="5" r="C19" t="n">
        <v>24012</v>
      </c>
    </row>
    <row spans="1:3" r="20">
      <c s="4" r="A20" t="s">
        <v>42</v>
      </c>
      <c s="5" r="B20" t="n">
        <v>4079</v>
      </c>
      <c s="5" r="C20" t="n">
        <v>5522</v>
      </c>
    </row>
    <row spans="1:3" r="21">
      <c s="4" r="A21" t="s">
        <v>43</v>
      </c>
      <c s="5" r="B21" t="n">
        <v>9495</v>
      </c>
      <c s="5" r="C21" t="n">
        <v>10748</v>
      </c>
    </row>
    <row spans="1:3" r="22">
      <c s="4" r="A22" t="s">
        <v>44</v>
      </c>
      <c s="5" r="B22" t="n">
        <v>6087</v>
      </c>
      <c s="5" r="C22" t="n">
        <v>6035</v>
      </c>
    </row>
    <row spans="1:3" r="23">
      <c s="4" r="A23" t="s">
        <v>45</v>
      </c>
      <c s="5" r="B23" t="n">
        <v>45979</v>
      </c>
      <c s="7" r="C23" t="n">
        <v>47005</v>
      </c>
    </row>
    <row spans="1:3" r="24">
      <c s="4" r="A24" t="s">
        <v>46</v>
      </c>
      <c s="5" r="B24" t="n">
        <v>135043</v>
      </c>
    </row>
    <row spans="1:3" r="25">
      <c s="4" r="A25" t="s">
        <v>47</v>
      </c>
      <c s="7" r="B25" t="n">
        <v>5598</v>
      </c>
      <c s="7" r="C25" t="n">
        <v>4227</v>
      </c>
    </row>
    <row spans="1:3" r="26">
      <c s="4" r="A26" t="s">
        <v>48</v>
      </c>
    </row>
    <row spans="1:3" r="27">
      <c s="3" r="A27" t="s">
        <v>49</v>
      </c>
    </row>
    <row spans="1:3" r="28">
      <c s="4" r="A28" t="s">
        <v>50</v>
      </c>
    </row>
    <row spans="1:3" r="29">
      <c s="4" r="A29" t="s">
        <v>51</v>
      </c>
      <c s="7" r="B29" t="n">
        <v>363</v>
      </c>
      <c s="7" r="C29" t="n">
        <v>362</v>
      </c>
    </row>
    <row spans="1:3" r="30">
      <c s="4" r="A30" t="s">
        <v>52</v>
      </c>
      <c s="5" r="B30" t="n">
        <v>226003</v>
      </c>
      <c s="5" r="C30" t="n">
        <v>207881</v>
      </c>
    </row>
    <row spans="1:3" r="31">
      <c s="4" r="A31" t="s">
        <v>53</v>
      </c>
      <c s="5" r="B31" t="n">
        <v>-52734</v>
      </c>
      <c s="5" r="C31" t="n">
        <v>-56793</v>
      </c>
    </row>
    <row spans="1:3" r="32">
      <c s="4" r="A32" t="s">
        <v>54</v>
      </c>
      <c s="5" r="B32" t="n">
        <v>-65</v>
      </c>
      <c s="5" r="C32" t="n">
        <v>-65</v>
      </c>
    </row>
    <row spans="1:3" r="33">
      <c s="4" r="A33" t="s">
        <v>55</v>
      </c>
      <c s="5" r="B33" t="n">
        <v>173567</v>
      </c>
      <c s="5" r="C33" t="n">
        <v>151385</v>
      </c>
    </row>
    <row spans="1:3" r="34">
      <c s="4" r="A34" t="s">
        <v>56</v>
      </c>
      <c s="7" r="B34" t="n">
        <v>360187</v>
      </c>
      <c s="7" r="C34" t="n">
        <v>202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1</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0</v>
      </c>
      <c s="2" r="B1" t="s">
        <v>1</v>
      </c>
    </row>
    <row spans="1:2" r="2">
      <c s="2" r="B2" t="s">
        <v>2</v>
      </c>
    </row>
    <row spans="1:2" r="3">
      <c s="3" r="A3" t="s">
        <v>144</v>
      </c>
    </row>
    <row spans="1:2" r="4">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3</v>
      </c>
      <c s="2" r="B1" t="s">
        <v>1</v>
      </c>
    </row>
    <row spans="1:2" r="2">
      <c s="2" r="B2" t="s">
        <v>2</v>
      </c>
    </row>
    <row spans="1:2" r="3">
      <c s="3" r="A3" t="s">
        <v>147</v>
      </c>
    </row>
    <row spans="1:2" r="4">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3" r="A3" t="s">
        <v>150</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203</v>
      </c>
      <c s="2" r="B1" t="s">
        <v>1</v>
      </c>
    </row>
    <row spans="1:2" r="2">
      <c s="2" r="B2" t="s">
        <v>2</v>
      </c>
    </row>
    <row spans="1:2" r="3">
      <c s="3" r="A3" t="s">
        <v>153</v>
      </c>
    </row>
    <row spans="1:2" r="4">
      <c s="4" r="A4" t="s">
        <v>204</v>
      </c>
      <c s="4" r="B4" t="s">
        <v>205</v>
      </c>
    </row>
    <row spans="1:2" r="5">
      <c s="4" r="A5" t="s">
        <v>206</v>
      </c>
      <c s="4" r="B5" t="s">
        <v>207</v>
      </c>
    </row>
    <row spans="1:2" r="6">
      <c s="4" r="A6" t="s">
        <v>208</v>
      </c>
      <c s="4" r="B6" t="s">
        <v>209</v>
      </c>
    </row>
    <row spans="1:2" r="7">
      <c s="4" r="A7" t="s">
        <v>210</v>
      </c>
      <c s="4" r="B7"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2</v>
      </c>
      <c s="2" r="B1" t="s">
        <v>1</v>
      </c>
    </row>
    <row spans="1:2" r="2">
      <c s="2" r="B2" t="s">
        <v>2</v>
      </c>
    </row>
    <row spans="1:2" r="3">
      <c s="3" r="A3" t="s">
        <v>159</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62</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2</v>
      </c>
      <c s="2" r="B1" t="s">
        <v>1</v>
      </c>
    </row>
    <row spans="1:2" r="2">
      <c s="2" r="B2" t="s">
        <v>2</v>
      </c>
    </row>
    <row spans="1:2" r="3">
      <c s="3" r="A3" t="s">
        <v>168</v>
      </c>
    </row>
    <row spans="1:2" r="4">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5</v>
      </c>
      <c s="2" r="B1" t="s">
        <v>1</v>
      </c>
    </row>
    <row spans="1:2" r="2">
      <c s="2" r="B2" t="s">
        <v>2</v>
      </c>
    </row>
    <row spans="1:2" r="3">
      <c s="3" r="A3" t="s">
        <v>171</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0</v>
      </c>
      <c s="2" r="B1" t="s">
        <v>1</v>
      </c>
    </row>
    <row spans="1:2" r="2">
      <c s="2" r="B2" t="s">
        <v>2</v>
      </c>
    </row>
    <row spans="1:2" r="3">
      <c s="3" r="A3" t="s">
        <v>174</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3</v>
      </c>
    </row>
    <row spans="1:3" r="2">
      <c s="3" r="A2" t="s">
        <v>58</v>
      </c>
    </row>
    <row spans="1:3" r="3">
      <c s="4" r="A3" t="s">
        <v>59</v>
      </c>
      <c s="7" r="B3" t="n">
        <v>670</v>
      </c>
      <c s="7" r="C3" t="n">
        <v>673</v>
      </c>
    </row>
    <row spans="1:3" r="4">
      <c s="4" r="A4" t="s">
        <v>60</v>
      </c>
      <c s="8" r="B4" t="n">
        <v>0.01</v>
      </c>
      <c s="8" r="C4" t="n">
        <v>0.01</v>
      </c>
    </row>
    <row spans="1:3" r="5">
      <c s="4" r="A5" t="s">
        <v>61</v>
      </c>
      <c s="5" r="B5" t="n">
        <v>3000</v>
      </c>
      <c s="5" r="C5" t="n">
        <v>3000</v>
      </c>
    </row>
    <row spans="1:3" r="6">
      <c s="4" r="A6" t="s">
        <v>62</v>
      </c>
    </row>
    <row spans="1:3" r="7">
      <c s="4" r="A7" t="s">
        <v>63</v>
      </c>
    </row>
    <row spans="1:3" r="8">
      <c s="4" r="A8" t="s">
        <v>64</v>
      </c>
      <c s="8" r="B8" t="n">
        <v>0.01</v>
      </c>
      <c s="8" r="C8" t="n">
        <v>0.01</v>
      </c>
    </row>
    <row spans="1:3" r="9">
      <c s="4" r="A9" t="s">
        <v>65</v>
      </c>
      <c s="5" r="B9" t="n">
        <v>80000</v>
      </c>
      <c s="5" r="C9" t="n">
        <v>80000</v>
      </c>
    </row>
    <row spans="1:3" r="10">
      <c s="4" r="A10" t="s">
        <v>66</v>
      </c>
      <c s="5" r="B10" t="n">
        <v>36280</v>
      </c>
      <c s="5" r="C10" t="n">
        <v>36225</v>
      </c>
    </row>
    <row spans="1:3" r="11">
      <c s="4" r="A11" t="s">
        <v>67</v>
      </c>
      <c s="5" r="B11" t="n">
        <v>36280</v>
      </c>
      <c s="5" r="C11" t="n">
        <v>36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1"/>
  </cols>
  <sheetData>
    <row spans="1:2" r="1">
      <c s="1" r="A1" t="s">
        <v>233</v>
      </c>
      <c s="2" r="B1" t="s">
        <v>96</v>
      </c>
    </row>
    <row spans="1:2" r="2">
      <c s="3" r="A2" t="s">
        <v>234</v>
      </c>
    </row>
    <row spans="1:2" r="3">
      <c s="4" r="A3" t="s">
        <v>235</v>
      </c>
      <c s="7" r="B3" t="n">
        <v>209390</v>
      </c>
    </row>
    <row spans="1:2" r="4">
      <c s="4" r="A4" t="s">
        <v>236</v>
      </c>
      <c s="5" r="B4" t="n">
        <v>-88</v>
      </c>
    </row>
    <row spans="1:2" r="5">
      <c s="4" r="A5" t="s">
        <v>237</v>
      </c>
      <c s="5" r="B5" t="n">
        <v>209302</v>
      </c>
    </row>
    <row spans="1:2" r="6">
      <c s="4" r="A6" t="s">
        <v>238</v>
      </c>
    </row>
    <row spans="1:2" r="7">
      <c s="3" r="A7" t="s">
        <v>234</v>
      </c>
    </row>
    <row spans="1:2" r="8">
      <c s="4" r="A8" t="s">
        <v>237</v>
      </c>
      <c s="5" r="B8" t="n">
        <v>116430</v>
      </c>
    </row>
    <row spans="1:2" r="9">
      <c s="4" r="A9" t="s">
        <v>239</v>
      </c>
    </row>
    <row spans="1:2" r="10">
      <c s="3" r="A10" t="s">
        <v>234</v>
      </c>
    </row>
    <row spans="1:2" r="11">
      <c s="4" r="A11" t="s">
        <v>237</v>
      </c>
      <c s="5" r="B11" t="n">
        <v>67591</v>
      </c>
    </row>
    <row spans="1:2" r="12">
      <c s="4" r="A12" t="s">
        <v>240</v>
      </c>
    </row>
    <row spans="1:2" r="13">
      <c s="3" r="A13" t="s">
        <v>234</v>
      </c>
    </row>
    <row spans="1:2" r="14">
      <c s="4" r="A14" t="s">
        <v>237</v>
      </c>
      <c s="5" r="B14" t="n">
        <v>25281</v>
      </c>
    </row>
    <row spans="1:2" r="15">
      <c s="4" r="A15" t="s">
        <v>241</v>
      </c>
    </row>
    <row spans="1:2" r="16">
      <c s="3" r="A16" t="s">
        <v>234</v>
      </c>
    </row>
    <row spans="1:2" r="17">
      <c s="4" r="A17" t="s">
        <v>235</v>
      </c>
      <c s="7" r="B17" t="n">
        <v>3969</v>
      </c>
    </row>
    <row spans="1:2" r="18">
      <c s="4" r="A18" t="s">
        <v>236</v>
      </c>
    </row>
    <row spans="1:2" r="19">
      <c s="4" r="A19" t="s">
        <v>237</v>
      </c>
      <c s="7" r="B19" t="n">
        <v>3969</v>
      </c>
    </row>
    <row spans="1:2" r="20">
      <c s="4" r="A20" t="s">
        <v>242</v>
      </c>
    </row>
    <row spans="1:2" r="21">
      <c s="3" r="A21" t="s">
        <v>234</v>
      </c>
    </row>
    <row spans="1:2" r="22">
      <c s="4" r="A22" t="s">
        <v>237</v>
      </c>
      <c s="7" r="B22" t="n">
        <v>3969</v>
      </c>
    </row>
    <row spans="1:2" r="23">
      <c s="4" r="A23" t="s">
        <v>243</v>
      </c>
    </row>
    <row spans="1:2" r="24">
      <c s="3" r="A24" t="s">
        <v>234</v>
      </c>
    </row>
    <row spans="1:2" r="25">
      <c s="4" r="A25" t="s">
        <v>237</v>
      </c>
    </row>
    <row spans="1:2" r="26">
      <c s="4" r="A26" t="s">
        <v>244</v>
      </c>
    </row>
    <row spans="1:2" r="27">
      <c s="3" r="A27" t="s">
        <v>234</v>
      </c>
    </row>
    <row spans="1:2" r="28">
      <c s="4" r="A28" t="s">
        <v>237</v>
      </c>
    </row>
    <row spans="1:2" r="29">
      <c s="4" r="A29" t="s">
        <v>245</v>
      </c>
    </row>
    <row spans="1:2" r="30">
      <c s="3" r="A30" t="s">
        <v>234</v>
      </c>
    </row>
    <row spans="1:2" r="31">
      <c s="4" r="A31" t="s">
        <v>235</v>
      </c>
      <c s="7" r="B31" t="n">
        <v>122000</v>
      </c>
    </row>
    <row spans="1:2" r="32">
      <c s="4" r="A32" t="s">
        <v>236</v>
      </c>
    </row>
    <row spans="1:2" r="33">
      <c s="4" r="A33" t="s">
        <v>237</v>
      </c>
      <c s="7" r="B33" t="n">
        <v>122000</v>
      </c>
    </row>
    <row spans="1:2" r="34">
      <c s="4" r="A34" t="s">
        <v>246</v>
      </c>
    </row>
    <row spans="1:2" r="35">
      <c s="3" r="A35" t="s">
        <v>234</v>
      </c>
    </row>
    <row spans="1:2" r="36">
      <c s="4" r="A36" t="s">
        <v>237</v>
      </c>
      <c s="5" r="B36" t="n">
        <v>112000</v>
      </c>
    </row>
    <row spans="1:2" r="37">
      <c s="4" r="A37" t="s">
        <v>247</v>
      </c>
    </row>
    <row spans="1:2" r="38">
      <c s="3" r="A38" t="s">
        <v>234</v>
      </c>
    </row>
    <row spans="1:2" r="39">
      <c s="4" r="A39" t="s">
        <v>237</v>
      </c>
      <c s="7" r="B39" t="n">
        <v>10000</v>
      </c>
    </row>
    <row spans="1:2" r="40">
      <c s="4" r="A40" t="s">
        <v>248</v>
      </c>
    </row>
    <row spans="1:2" r="41">
      <c s="3" r="A41" t="s">
        <v>234</v>
      </c>
    </row>
    <row spans="1:2" r="42">
      <c s="4" r="A42" t="s">
        <v>237</v>
      </c>
    </row>
    <row spans="1:2" r="43">
      <c s="4" r="A43" t="s">
        <v>249</v>
      </c>
    </row>
    <row spans="1:2" r="44">
      <c s="3" r="A44" t="s">
        <v>234</v>
      </c>
    </row>
    <row spans="1:2" r="45">
      <c s="4" r="A45" t="s">
        <v>235</v>
      </c>
      <c s="7" r="B45" t="n">
        <v>83421</v>
      </c>
    </row>
    <row spans="1:2" r="46">
      <c s="4" r="A46" t="s">
        <v>236</v>
      </c>
      <c s="5" r="B46" t="n">
        <v>-88</v>
      </c>
    </row>
    <row spans="1:2" r="47">
      <c s="4" r="A47" t="s">
        <v>237</v>
      </c>
      <c s="5" r="B47" t="n">
        <v>83333</v>
      </c>
    </row>
    <row spans="1:2" r="48">
      <c s="4" r="A48" t="s">
        <v>250</v>
      </c>
    </row>
    <row spans="1:2" r="49">
      <c s="3" r="A49" t="s">
        <v>234</v>
      </c>
    </row>
    <row spans="1:2" r="50">
      <c s="4" r="A50" t="s">
        <v>237</v>
      </c>
      <c s="5" r="B50" t="n">
        <v>461</v>
      </c>
    </row>
    <row spans="1:2" r="51">
      <c s="4" r="A51" t="s">
        <v>251</v>
      </c>
    </row>
    <row spans="1:2" r="52">
      <c s="3" r="A52" t="s">
        <v>234</v>
      </c>
    </row>
    <row spans="1:2" r="53">
      <c s="4" r="A53" t="s">
        <v>237</v>
      </c>
      <c s="5" r="B53" t="n">
        <v>57591</v>
      </c>
    </row>
    <row spans="1:2" r="54">
      <c s="4" r="A54" t="s">
        <v>252</v>
      </c>
    </row>
    <row spans="1:2" r="55">
      <c s="3" r="A55" t="s">
        <v>234</v>
      </c>
    </row>
    <row spans="1:2" r="56">
      <c s="4" r="A56" t="s">
        <v>237</v>
      </c>
      <c s="7" r="B56" t="n">
        <v>25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53</v>
      </c>
      <c s="2" r="B1" t="s">
        <v>2</v>
      </c>
      <c s="2" r="C1" t="s">
        <v>23</v>
      </c>
    </row>
    <row spans="1:3" r="2">
      <c s="3" r="A2" t="s">
        <v>147</v>
      </c>
    </row>
    <row spans="1:3" r="3">
      <c s="4" r="A3" t="s">
        <v>254</v>
      </c>
      <c s="7" r="B3" t="n">
        <v>13085</v>
      </c>
      <c s="7" r="C3" t="n">
        <v>14519</v>
      </c>
    </row>
    <row spans="1:3" r="4">
      <c s="4" r="A4" t="s">
        <v>255</v>
      </c>
      <c s="5" r="B4" t="n">
        <v>503</v>
      </c>
      <c s="5" r="C4" t="n">
        <v>361</v>
      </c>
    </row>
    <row spans="1:3" r="5">
      <c s="4" r="A5" t="s">
        <v>256</v>
      </c>
      <c s="5" r="B5" t="n">
        <v>2455</v>
      </c>
      <c s="5" r="C5" t="n">
        <v>3786</v>
      </c>
    </row>
    <row spans="1:3" r="6">
      <c s="4" r="A6" t="s">
        <v>28</v>
      </c>
      <c s="7" r="B6" t="n">
        <v>16043</v>
      </c>
      <c s="7" r="C6" t="n">
        <v>186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v>
      </c>
      <c s="2" r="C2" t="s">
        <v>69</v>
      </c>
    </row>
    <row spans="1:3" r="3">
      <c s="3" r="A3" t="s">
        <v>258</v>
      </c>
    </row>
    <row spans="1:3" r="4">
      <c s="4" r="A4" t="s">
        <v>259</v>
      </c>
      <c s="7" r="B4" t="n">
        <v>15483</v>
      </c>
      <c s="7" r="C4" t="n">
        <v>15422</v>
      </c>
    </row>
    <row spans="1:3" r="5">
      <c s="4" r="A5" t="s">
        <v>260</v>
      </c>
      <c s="5" r="C5" t="n">
        <v>86</v>
      </c>
    </row>
    <row spans="1:3" r="6">
      <c s="4" r="A6" t="s">
        <v>261</v>
      </c>
      <c s="7" r="B6" t="n">
        <v>16508</v>
      </c>
      <c s="7" r="C6" t="n">
        <v>15508</v>
      </c>
    </row>
    <row spans="1:3" r="7">
      <c s="4" r="A7" t="s">
        <v>262</v>
      </c>
    </row>
    <row spans="1:3" r="8">
      <c s="3" r="A8" t="s">
        <v>258</v>
      </c>
    </row>
    <row spans="1:3" r="9">
      <c s="4" r="A9" t="s">
        <v>263</v>
      </c>
      <c s="7" r="B9" t="n">
        <v>1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264</v>
      </c>
      <c s="2" r="B1" t="s">
        <v>96</v>
      </c>
    </row>
    <row spans="1:2" r="2">
      <c s="3" r="A2" t="s">
        <v>265</v>
      </c>
    </row>
    <row spans="1:2" r="3">
      <c s="4" r="A3" t="s">
        <v>266</v>
      </c>
      <c s="4" r="B3" t="s">
        <v>267</v>
      </c>
    </row>
    <row spans="1:2" r="4">
      <c s="4" r="A4" t="s">
        <v>268</v>
      </c>
      <c s="7" r="B4" t="n">
        <v>1500000</v>
      </c>
    </row>
    <row spans="1:2" r="5">
      <c s="4" r="A5" t="s">
        <v>269</v>
      </c>
      <c s="7" r="B5" t="n">
        <v>45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0</v>
      </c>
      <c s="2" r="B1" t="s">
        <v>1</v>
      </c>
    </row>
    <row spans="1:3" r="2">
      <c s="2" r="B2" t="s">
        <v>2</v>
      </c>
      <c s="2" r="C2" t="s">
        <v>23</v>
      </c>
    </row>
    <row spans="1:3" r="3">
      <c s="3" r="A3" t="s">
        <v>271</v>
      </c>
    </row>
    <row spans="1:3" r="4">
      <c s="4" r="A4" t="s">
        <v>272</v>
      </c>
      <c s="7" r="B4" t="n">
        <v>41342</v>
      </c>
      <c s="7" r="C4" t="n">
        <v>40377</v>
      </c>
    </row>
    <row spans="1:3" r="5">
      <c s="4" r="A5" t="s">
        <v>273</v>
      </c>
      <c s="5" r="B5" t="n">
        <v>19425</v>
      </c>
      <c s="5" r="C5" t="n">
        <v>17781</v>
      </c>
    </row>
    <row spans="1:3" r="6">
      <c s="4" r="A6" t="s">
        <v>274</v>
      </c>
      <c s="7" r="B6" t="n">
        <v>21917</v>
      </c>
      <c s="5" r="C6" t="n">
        <v>22596</v>
      </c>
    </row>
    <row spans="1:3" r="7">
      <c s="4" r="A7" t="s">
        <v>275</v>
      </c>
    </row>
    <row spans="1:3" r="8">
      <c s="3" r="A8" t="s">
        <v>271</v>
      </c>
    </row>
    <row spans="1:3" r="9">
      <c s="4" r="A9" t="s">
        <v>276</v>
      </c>
      <c s="4" r="B9" t="s">
        <v>277</v>
      </c>
    </row>
    <row spans="1:3" r="10">
      <c s="4" r="A10" t="s">
        <v>272</v>
      </c>
      <c s="7" r="B10" t="n">
        <v>2220</v>
      </c>
      <c s="5" r="C10" t="n">
        <v>2220</v>
      </c>
    </row>
    <row spans="1:3" r="11">
      <c s="4" r="A11" t="s">
        <v>273</v>
      </c>
      <c s="5" r="B11" t="n">
        <v>1355</v>
      </c>
      <c s="5" r="C11" t="n">
        <v>1247</v>
      </c>
    </row>
    <row spans="1:3" r="12">
      <c s="4" r="A12" t="s">
        <v>274</v>
      </c>
      <c s="5" r="B12" t="n">
        <v>865</v>
      </c>
      <c s="5" r="C12" t="n">
        <v>973</v>
      </c>
    </row>
    <row spans="1:3" r="13">
      <c s="4" r="A13" t="s">
        <v>278</v>
      </c>
    </row>
    <row spans="1:3" r="14">
      <c s="3" r="A14" t="s">
        <v>271</v>
      </c>
    </row>
    <row spans="1:3" r="15">
      <c s="4" r="A15" t="s">
        <v>272</v>
      </c>
      <c s="5" r="B15" t="n">
        <v>17081</v>
      </c>
      <c s="5" r="C15" t="n">
        <v>16151</v>
      </c>
    </row>
    <row spans="1:3" r="16">
      <c s="4" r="A16" t="s">
        <v>273</v>
      </c>
      <c s="5" r="B16" t="n">
        <v>7684</v>
      </c>
      <c s="5" r="C16" t="n">
        <v>7126</v>
      </c>
    </row>
    <row spans="1:3" r="17">
      <c s="4" r="A17" t="s">
        <v>274</v>
      </c>
      <c s="7" r="B17" t="n">
        <v>9397</v>
      </c>
      <c s="5" r="C17" t="n">
        <v>9025</v>
      </c>
    </row>
    <row spans="1:3" r="18">
      <c s="4" r="A18" t="s">
        <v>279</v>
      </c>
    </row>
    <row spans="1:3" r="19">
      <c s="3" r="A19" t="s">
        <v>271</v>
      </c>
    </row>
    <row spans="1:3" r="20">
      <c s="4" r="A20" t="s">
        <v>276</v>
      </c>
      <c s="4" r="B20" t="s">
        <v>280</v>
      </c>
    </row>
    <row spans="1:3" r="21">
      <c s="4" r="A21" t="s">
        <v>281</v>
      </c>
    </row>
    <row spans="1:3" r="22">
      <c s="3" r="A22" t="s">
        <v>271</v>
      </c>
    </row>
    <row spans="1:3" r="23">
      <c s="4" r="A23" t="s">
        <v>276</v>
      </c>
      <c s="4" r="B23" t="s">
        <v>282</v>
      </c>
    </row>
    <row spans="1:3" r="24">
      <c s="4" r="A24" t="s">
        <v>283</v>
      </c>
    </row>
    <row spans="1:3" r="25">
      <c s="3" r="A25" t="s">
        <v>271</v>
      </c>
    </row>
    <row spans="1:3" r="26">
      <c s="4" r="A26" t="s">
        <v>276</v>
      </c>
      <c s="4" r="B26" t="s">
        <v>282</v>
      </c>
    </row>
    <row spans="1:3" r="27">
      <c s="4" r="A27" t="s">
        <v>272</v>
      </c>
      <c s="7" r="B27" t="n">
        <v>2130</v>
      </c>
      <c s="5" r="C27" t="n">
        <v>2130</v>
      </c>
    </row>
    <row spans="1:3" r="28">
      <c s="4" r="A28" t="s">
        <v>273</v>
      </c>
      <c s="5" r="B28" t="n">
        <v>1293</v>
      </c>
      <c s="5" r="C28" t="n">
        <v>1217</v>
      </c>
    </row>
    <row spans="1:3" r="29">
      <c s="4" r="A29" t="s">
        <v>274</v>
      </c>
      <c s="5" r="B29" t="n">
        <v>837</v>
      </c>
      <c s="5" r="C29" t="n">
        <v>913</v>
      </c>
    </row>
    <row spans="1:3" r="30">
      <c s="4" r="A30" t="s">
        <v>284</v>
      </c>
    </row>
    <row spans="1:3" r="31">
      <c s="3" r="A31" t="s">
        <v>271</v>
      </c>
    </row>
    <row spans="1:3" r="32">
      <c s="4" r="A32" t="s">
        <v>272</v>
      </c>
      <c s="5" r="B32" t="n">
        <v>19438</v>
      </c>
      <c s="5" r="C32" t="n">
        <v>19438</v>
      </c>
    </row>
    <row spans="1:3" r="33">
      <c s="4" r="A33" t="s">
        <v>273</v>
      </c>
      <c s="5" r="B33" t="n">
        <v>8835</v>
      </c>
      <c s="5" r="C33" t="n">
        <v>7949</v>
      </c>
    </row>
    <row spans="1:3" r="34">
      <c s="4" r="A34" t="s">
        <v>274</v>
      </c>
      <c s="7" r="B34" t="n">
        <v>10603</v>
      </c>
      <c s="5" r="C34" t="n">
        <v>11489</v>
      </c>
    </row>
    <row spans="1:3" r="35">
      <c s="4" r="A35" t="s">
        <v>285</v>
      </c>
    </row>
    <row spans="1:3" r="36">
      <c s="3" r="A36" t="s">
        <v>271</v>
      </c>
    </row>
    <row spans="1:3" r="37">
      <c s="4" r="A37" t="s">
        <v>276</v>
      </c>
      <c s="4" r="B37" t="s">
        <v>277</v>
      </c>
    </row>
    <row spans="1:3" r="38">
      <c s="4" r="A38" t="s">
        <v>286</v>
      </c>
    </row>
    <row spans="1:3" r="39">
      <c s="3" r="A39" t="s">
        <v>271</v>
      </c>
    </row>
    <row spans="1:3" r="40">
      <c s="4" r="A40" t="s">
        <v>276</v>
      </c>
      <c s="4" r="B40" t="s">
        <v>282</v>
      </c>
    </row>
    <row spans="1:3" r="41">
      <c s="4" r="A41" t="s">
        <v>287</v>
      </c>
    </row>
    <row spans="1:3" r="42">
      <c s="3" r="A42" t="s">
        <v>271</v>
      </c>
    </row>
    <row spans="1:3" r="43">
      <c s="4" r="A43" t="s">
        <v>276</v>
      </c>
      <c s="4" r="B43" t="s">
        <v>277</v>
      </c>
    </row>
    <row spans="1:3" r="44">
      <c s="4" r="A44" t="s">
        <v>272</v>
      </c>
      <c s="7" r="B44" t="n">
        <v>262</v>
      </c>
      <c s="5" r="C44" t="n">
        <v>262</v>
      </c>
    </row>
    <row spans="1:3" r="45">
      <c s="4" r="A45" t="s">
        <v>273</v>
      </c>
      <c s="5" r="B45" t="n">
        <v>196</v>
      </c>
      <c s="5" r="C45" t="n">
        <v>187</v>
      </c>
    </row>
    <row spans="1:3" r="46">
      <c s="4" r="A46" t="s">
        <v>274</v>
      </c>
      <c s="7" r="B46" t="n">
        <v>66</v>
      </c>
      <c s="5" r="C46" t="n">
        <v>75</v>
      </c>
    </row>
    <row spans="1:3" r="47">
      <c s="4" r="A47" t="s">
        <v>288</v>
      </c>
    </row>
    <row spans="1:3" r="48">
      <c s="3" r="A48" t="s">
        <v>271</v>
      </c>
    </row>
    <row spans="1:3" r="49">
      <c s="4" r="A49" t="s">
        <v>276</v>
      </c>
      <c s="4" r="B49" t="s">
        <v>277</v>
      </c>
    </row>
    <row spans="1:3" r="50">
      <c s="4" r="A50" t="s">
        <v>272</v>
      </c>
      <c s="7" r="B50" t="n">
        <v>211</v>
      </c>
      <c s="5" r="C50" t="n">
        <v>176</v>
      </c>
    </row>
    <row spans="1:3" r="51">
      <c s="4" r="A51" t="s">
        <v>273</v>
      </c>
      <c s="5" r="B51" t="n">
        <v>62</v>
      </c>
      <c s="5" r="C51" t="n">
        <v>55</v>
      </c>
    </row>
    <row spans="1:3" r="52">
      <c s="4" r="A52" t="s">
        <v>274</v>
      </c>
      <c s="7" r="B52" t="n">
        <v>149</v>
      </c>
      <c s="7" r="C52" t="n">
        <v>1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3</v>
      </c>
    </row>
    <row spans="1:3" r="2">
      <c s="3" r="A2" t="s">
        <v>290</v>
      </c>
    </row>
    <row spans="1:3" r="3">
      <c s="4" r="A3" t="s">
        <v>291</v>
      </c>
      <c s="7" r="B3" t="n">
        <v>5018</v>
      </c>
    </row>
    <row spans="1:3" r="4">
      <c s="5" r="A4" t="n">
        <v>2017</v>
      </c>
      <c s="5" r="B4" t="n">
        <v>6675</v>
      </c>
    </row>
    <row spans="1:3" r="5">
      <c s="5" r="A5" t="n">
        <v>2018</v>
      </c>
      <c s="5" r="B5" t="n">
        <v>6222</v>
      </c>
    </row>
    <row spans="1:3" r="6">
      <c s="5" r="A6" t="n">
        <v>2019</v>
      </c>
      <c s="5" r="B6" t="n">
        <v>2876</v>
      </c>
    </row>
    <row spans="1:3" r="7">
      <c s="5" r="A7" t="n">
        <v>2020</v>
      </c>
      <c s="5" r="B7" t="n">
        <v>864</v>
      </c>
    </row>
    <row spans="1:3" r="8">
      <c s="4" r="A8" t="s">
        <v>292</v>
      </c>
      <c s="5" r="B8" t="n">
        <v>262</v>
      </c>
    </row>
    <row spans="1:3" r="9">
      <c s="4" r="A9" t="s">
        <v>293</v>
      </c>
      <c s="7" r="B9" t="n">
        <v>21917</v>
      </c>
      <c s="7" r="C9" t="n">
        <v>225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s="1" r="A1" t="s">
        <v>294</v>
      </c>
      <c s="2" r="B1" t="s">
        <v>96</v>
      </c>
    </row>
    <row spans="1:2" r="2">
      <c s="3" r="A2" t="s">
        <v>295</v>
      </c>
    </row>
    <row spans="1:2" r="3">
      <c s="4" r="A3" t="s">
        <v>296</v>
      </c>
      <c s="7" r="B3" t="n">
        <v>15</v>
      </c>
    </row>
    <row spans="1:2" r="4">
      <c s="4" r="A4" t="s">
        <v>297</v>
      </c>
      <c s="4" r="B4" t="s">
        <v>2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s>
  <sheetData>
    <row spans="1:5" r="1">
      <c s="1" r="A1" t="s">
        <v>299</v>
      </c>
      <c s="2" r="B1" t="s">
        <v>300</v>
      </c>
      <c s="2" r="C1" t="s">
        <v>301</v>
      </c>
      <c s="2" r="D1" t="s">
        <v>302</v>
      </c>
      <c s="2" r="E1" t="s">
        <v>303</v>
      </c>
    </row>
    <row spans="1:5" r="2">
      <c s="3" r="A2" t="s">
        <v>304</v>
      </c>
    </row>
    <row spans="1:5" r="3">
      <c s="4" r="A3" t="s">
        <v>305</v>
      </c>
      <c s="7" r="C3" t="n">
        <v>135043000</v>
      </c>
    </row>
    <row spans="1:5" r="4">
      <c s="4" r="A4" t="s">
        <v>306</v>
      </c>
      <c s="5" r="C4" t="n">
        <v>384000</v>
      </c>
      <c s="7" r="E4" t="n">
        <v>688000</v>
      </c>
    </row>
    <row spans="1:5" r="5">
      <c s="4" r="A5" t="s">
        <v>307</v>
      </c>
      <c s="5" r="C5" t="n">
        <v>135427000</v>
      </c>
      <c s="5" r="E5" t="n">
        <v>688000</v>
      </c>
    </row>
    <row spans="1:5" r="6">
      <c s="4" r="A6" t="s">
        <v>308</v>
      </c>
      <c s="5" r="C6" t="n">
        <v>-384000</v>
      </c>
      <c s="7" r="E6" t="n">
        <v>-688000</v>
      </c>
    </row>
    <row spans="1:5" r="7">
      <c s="4" r="A7" t="s">
        <v>46</v>
      </c>
      <c s="5" r="C7" t="n">
        <v>135043000</v>
      </c>
    </row>
    <row spans="1:5" r="8">
      <c s="4" r="A8" t="s">
        <v>309</v>
      </c>
      <c s="5" r="C8" t="n">
        <v>172500000</v>
      </c>
    </row>
    <row spans="1:5" r="9">
      <c s="4" r="A9" t="s">
        <v>310</v>
      </c>
      <c s="7" r="C9" t="n">
        <v>-4225000</v>
      </c>
    </row>
    <row spans="1:5" r="10">
      <c s="4" r="A10" t="s">
        <v>311</v>
      </c>
      <c s="7" r="B10" t="n">
        <v>15400000</v>
      </c>
    </row>
    <row spans="1:5" r="11">
      <c s="4" r="A11" t="s">
        <v>312</v>
      </c>
      <c s="4" r="B11" t="s">
        <v>313</v>
      </c>
    </row>
    <row spans="1:5" r="12">
      <c s="4" r="A12" t="s">
        <v>314</v>
      </c>
      <c s="9" r="C12" t="n">
        <v>36.2398</v>
      </c>
    </row>
    <row spans="1:5" r="13">
      <c s="4" r="A13" t="s">
        <v>315</v>
      </c>
      <c s="10" r="C13" t="n">
        <v>27.594</v>
      </c>
    </row>
    <row spans="1:5" r="14">
      <c s="4" r="A14" t="s">
        <v>316</v>
      </c>
      <c s="11" r="C14" t="n">
        <v>2.5</v>
      </c>
    </row>
    <row spans="1:5" r="15">
      <c s="4" r="A15" t="s">
        <v>317</v>
      </c>
      <c s="7" r="C15" t="n">
        <v>-33232000</v>
      </c>
    </row>
    <row spans="1:5" r="16">
      <c s="4" r="A16" t="s">
        <v>318</v>
      </c>
    </row>
    <row spans="1:5" r="17">
      <c s="3" r="A17" t="s">
        <v>304</v>
      </c>
    </row>
    <row spans="1:5" r="18">
      <c s="4" r="A18" t="s">
        <v>309</v>
      </c>
      <c s="7" r="B18" t="n">
        <v>150000000</v>
      </c>
      <c s="7" r="D18" t="n">
        <v>22500000</v>
      </c>
    </row>
    <row spans="1:5" r="19">
      <c s="4" r="A19" t="s">
        <v>319</v>
      </c>
      <c s="4" r="B19" t="s">
        <v>320</v>
      </c>
    </row>
    <row spans="1:5" r="20">
      <c s="4" r="A20" t="s">
        <v>321</v>
      </c>
      <c s="7" r="B20" t="n">
        <v>167200000</v>
      </c>
    </row>
    <row spans="1:5" r="21">
      <c s="4" r="A21" t="s">
        <v>310</v>
      </c>
      <c s="7" r="B21" t="n">
        <v>5300000</v>
      </c>
    </row>
    <row spans="1:5" r="22">
      <c s="4" r="A22" t="s">
        <v>322</v>
      </c>
      <c s="4" r="C22" t="s">
        <v>323</v>
      </c>
    </row>
    <row spans="1:5" r="23">
      <c s="4" r="A23" t="s">
        <v>324</v>
      </c>
      <c s="4" r="C23" t="s">
        <v>325</v>
      </c>
    </row>
    <row spans="1:5" r="24">
      <c s="4" r="A24" t="s">
        <v>326</v>
      </c>
      <c s="7" r="C24" t="n">
        <v>20700000</v>
      </c>
    </row>
    <row spans="1:5" r="25">
      <c s="4" r="A25" t="s">
        <v>317</v>
      </c>
      <c s="7" r="C25" t="n">
        <v>33600000</v>
      </c>
    </row>
    <row spans="1:5" r="26">
      <c s="4" r="A26" t="s">
        <v>327</v>
      </c>
      <c s="4" r="C26" t="s">
        <v>325</v>
      </c>
    </row>
    <row spans="1:5" r="27">
      <c s="4" r="A27" t="s">
        <v>328</v>
      </c>
      <c s="7" r="C27" t="n">
        <v>400000</v>
      </c>
    </row>
    <row spans="1:5" r="28">
      <c s="4" r="A28" t="s">
        <v>329</v>
      </c>
      <c s="5" r="C28" t="n">
        <v>1000000</v>
      </c>
    </row>
    <row spans="1:5" r="29">
      <c s="4" r="A29" t="s">
        <v>330</v>
      </c>
      <c s="5" r="C29" t="n">
        <v>172500000</v>
      </c>
    </row>
    <row spans="1:5" r="30">
      <c s="4" r="A30" t="s">
        <v>331</v>
      </c>
      <c s="5" r="C30" t="n">
        <v>612000</v>
      </c>
    </row>
    <row spans="1:5" r="31">
      <c s="4" r="A31" t="s">
        <v>332</v>
      </c>
      <c s="5" r="C31" t="n">
        <v>181000</v>
      </c>
    </row>
    <row spans="1:5" r="32">
      <c s="4" r="A32" t="s">
        <v>333</v>
      </c>
      <c s="5" r="C32" t="n">
        <v>383000</v>
      </c>
    </row>
    <row spans="1:5" r="33">
      <c s="4" r="A33" t="s">
        <v>334</v>
      </c>
      <c s="7" r="C33" t="n">
        <v>4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35</v>
      </c>
      <c s="2" r="C1" t="s">
        <v>1</v>
      </c>
    </row>
    <row spans="1:4" r="2">
      <c s="2" r="C2" t="s">
        <v>2</v>
      </c>
      <c s="2" r="D2" t="s">
        <v>23</v>
      </c>
    </row>
    <row spans="1:4" r="3">
      <c s="3" r="A3" t="s">
        <v>336</v>
      </c>
    </row>
    <row spans="1:4" r="4">
      <c s="4" r="A4" t="s">
        <v>337</v>
      </c>
      <c s="7" r="C4" t="n">
        <v>172500</v>
      </c>
    </row>
    <row spans="1:4" r="5">
      <c s="4" r="A5" t="s">
        <v>338</v>
      </c>
      <c s="5" r="C5" t="n">
        <v>-33232</v>
      </c>
    </row>
    <row spans="1:4" r="6">
      <c s="4" r="A6" t="s">
        <v>339</v>
      </c>
      <c s="5" r="C6" t="n">
        <v>-4225</v>
      </c>
    </row>
    <row spans="1:4" r="7">
      <c s="4" r="A7" t="s">
        <v>340</v>
      </c>
      <c s="5" r="C7" t="n">
        <v>135043</v>
      </c>
    </row>
    <row spans="1:4" r="8">
      <c s="4" r="A8" t="s">
        <v>341</v>
      </c>
      <c s="4" r="B8" t="s">
        <v>342</v>
      </c>
      <c s="7" r="C8" t="n">
        <v>33614</v>
      </c>
    </row>
    <row spans="1:4" r="9">
      <c r="A9" t="n"/>
    </row>
    <row spans="1:4" r="10">
      <c s="4" r="A10" t="s">
        <v>342</v>
      </c>
      <c s="4" r="B10" t="s">
        <v>343</v>
      </c>
    </row>
  </sheetData>
  <mergeCells count="3">
    <mergeCell ref="A1:B2"/>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345</v>
      </c>
      <c s="2" r="C1" t="s">
        <v>2</v>
      </c>
    </row>
    <row spans="1:3" r="2">
      <c s="3" r="A2" t="s">
        <v>304</v>
      </c>
    </row>
    <row spans="1:3" r="3">
      <c s="4" r="A3" t="s">
        <v>346</v>
      </c>
      <c s="7" r="C3" t="n">
        <v>172500</v>
      </c>
    </row>
    <row spans="1:3" r="4">
      <c s="4" r="A4" t="s">
        <v>105</v>
      </c>
      <c s="7" r="C4" t="n">
        <v>-19324</v>
      </c>
    </row>
    <row spans="1:3" r="5">
      <c s="4" r="A5" t="s">
        <v>347</v>
      </c>
      <c s="10" r="C5" t="n">
        <v>27.594</v>
      </c>
    </row>
    <row spans="1:3" r="6">
      <c s="4" r="A6" t="s">
        <v>348</v>
      </c>
    </row>
    <row spans="1:3" r="7">
      <c s="3" r="A7" t="s">
        <v>304</v>
      </c>
    </row>
    <row spans="1:3" r="8">
      <c s="4" r="A8" t="s">
        <v>349</v>
      </c>
      <c s="8" r="B8" t="n">
        <v>39.42</v>
      </c>
    </row>
    <row spans="1:3" r="9">
      <c s="4" r="A9" t="s">
        <v>350</v>
      </c>
      <c s="4" r="B9" t="s">
        <v>323</v>
      </c>
    </row>
    <row spans="1:3" r="10">
      <c s="4" r="A10" t="s">
        <v>351</v>
      </c>
      <c s="8" r="B10" t="n">
        <v>19.71</v>
      </c>
    </row>
    <row spans="1:3" r="11">
      <c s="4" r="A11" t="s">
        <v>352</v>
      </c>
      <c s="7" r="C11" t="n">
        <v>16000</v>
      </c>
    </row>
    <row spans="1:3" r="12">
      <c s="4" r="A12" t="s">
        <v>353</v>
      </c>
    </row>
    <row spans="1:3" r="13">
      <c s="3" r="A13" t="s">
        <v>304</v>
      </c>
    </row>
    <row spans="1:3" r="14">
      <c s="4" r="A14" t="s">
        <v>354</v>
      </c>
      <c s="11" r="C14" t="n">
        <v>6.3</v>
      </c>
    </row>
    <row spans="1:3" r="15">
      <c s="4" r="A15" t="s">
        <v>346</v>
      </c>
      <c s="7" r="C15" t="n">
        <v>172500</v>
      </c>
    </row>
    <row spans="1:3" r="16">
      <c s="4" r="A16" t="s">
        <v>355</v>
      </c>
      <c s="5" r="C16" t="n">
        <v>31300</v>
      </c>
    </row>
    <row spans="1:3" r="17">
      <c s="4" r="A17" t="s">
        <v>105</v>
      </c>
      <c s="7" r="C17" t="n">
        <v>19300</v>
      </c>
    </row>
    <row spans="1:3" r="18">
      <c s="4" r="A18" t="s">
        <v>347</v>
      </c>
      <c s="10" r="C18" t="n">
        <v>27.594</v>
      </c>
    </row>
    <row spans="1:3" r="19">
      <c s="4" r="A19" t="s">
        <v>356</v>
      </c>
      <c s="7" r="C19" t="n">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54797</v>
      </c>
      <c s="7" r="C4" t="n">
        <v>49443</v>
      </c>
    </row>
    <row spans="1:3" r="5">
      <c s="4" r="A5" t="s">
        <v>72</v>
      </c>
      <c s="5" r="B5" t="n">
        <v>10632</v>
      </c>
      <c s="5" r="C5" t="n">
        <v>9538</v>
      </c>
    </row>
    <row spans="1:3" r="6">
      <c s="4" r="A6" t="s">
        <v>73</v>
      </c>
      <c s="5" r="B6" t="n">
        <v>65429</v>
      </c>
      <c s="5" r="C6" t="n">
        <v>58981</v>
      </c>
    </row>
    <row spans="1:3" r="7">
      <c s="3" r="A7" t="s">
        <v>74</v>
      </c>
    </row>
    <row spans="1:3" r="8">
      <c s="4" r="A8" t="s">
        <v>71</v>
      </c>
      <c s="5" r="B8" t="n">
        <v>37337</v>
      </c>
      <c s="5" r="C8" t="n">
        <v>34725</v>
      </c>
    </row>
    <row spans="1:3" r="9">
      <c s="4" r="A9" t="s">
        <v>72</v>
      </c>
      <c s="5" r="B9" t="n">
        <v>4566</v>
      </c>
      <c s="5" r="C9" t="n">
        <v>4037</v>
      </c>
    </row>
    <row spans="1:3" r="10">
      <c s="4" r="A10" t="s">
        <v>75</v>
      </c>
      <c s="5" r="B10" t="n">
        <v>41903</v>
      </c>
      <c s="5" r="C10" t="n">
        <v>38762</v>
      </c>
    </row>
    <row spans="1:3" r="11">
      <c s="4" r="A11" t="s">
        <v>76</v>
      </c>
      <c s="5" r="B11" t="n">
        <v>23526</v>
      </c>
      <c s="5" r="C11" t="n">
        <v>20219</v>
      </c>
    </row>
    <row spans="1:3" r="12">
      <c s="3" r="A12" t="s">
        <v>77</v>
      </c>
    </row>
    <row spans="1:3" r="13">
      <c s="4" r="A13" t="s">
        <v>78</v>
      </c>
      <c s="5" r="B13" t="n">
        <v>4565</v>
      </c>
      <c s="5" r="C13" t="n">
        <v>5118</v>
      </c>
    </row>
    <row spans="1:3" r="14">
      <c s="4" r="A14" t="s">
        <v>79</v>
      </c>
      <c s="5" r="B14" t="n">
        <v>5498</v>
      </c>
      <c s="5" r="C14" t="n">
        <v>5177</v>
      </c>
    </row>
    <row spans="1:3" r="15">
      <c s="4" r="A15" t="s">
        <v>80</v>
      </c>
      <c s="5" r="B15" t="n">
        <v>4775</v>
      </c>
      <c s="5" r="C15" t="n">
        <v>3637</v>
      </c>
    </row>
    <row spans="1:3" r="16">
      <c s="4" r="A16" t="s">
        <v>81</v>
      </c>
      <c s="5" r="B16" t="n">
        <v>1644</v>
      </c>
      <c s="5" r="C16" t="n">
        <v>1683</v>
      </c>
    </row>
    <row spans="1:3" r="17">
      <c s="4" r="A17" t="s">
        <v>82</v>
      </c>
      <c s="5" r="B17" t="n">
        <v>16482</v>
      </c>
      <c s="5" r="C17" t="n">
        <v>15615</v>
      </c>
    </row>
    <row spans="1:3" r="18">
      <c s="4" r="A18" t="s">
        <v>83</v>
      </c>
      <c s="5" r="B18" t="n">
        <v>7044</v>
      </c>
      <c s="5" r="C18" t="n">
        <v>4604</v>
      </c>
    </row>
    <row spans="1:3" r="19">
      <c s="3" r="A19" t="s">
        <v>84</v>
      </c>
    </row>
    <row spans="1:3" r="20">
      <c s="4" r="A20" t="s">
        <v>85</v>
      </c>
      <c s="5" r="B20" t="n">
        <v>-620</v>
      </c>
      <c s="5" r="C20" t="n">
        <v>-101</v>
      </c>
    </row>
    <row spans="1:3" r="21">
      <c s="4" r="A21" t="s">
        <v>86</v>
      </c>
      <c s="5" r="B21" t="n">
        <v>-11</v>
      </c>
      <c s="5" r="C21" t="n">
        <v>14</v>
      </c>
    </row>
    <row spans="1:3" r="22">
      <c s="4" r="A22" t="s">
        <v>87</v>
      </c>
      <c s="5" r="B22" t="n">
        <v>-631</v>
      </c>
      <c s="5" r="C22" t="n">
        <v>-87</v>
      </c>
    </row>
    <row spans="1:3" r="23">
      <c s="4" r="A23" t="s">
        <v>88</v>
      </c>
      <c s="5" r="B23" t="n">
        <v>6413</v>
      </c>
      <c s="5" r="C23" t="n">
        <v>4517</v>
      </c>
    </row>
    <row spans="1:3" r="24">
      <c s="4" r="A24" t="s">
        <v>89</v>
      </c>
      <c s="5" r="B24" t="n">
        <v>-2354</v>
      </c>
      <c s="5" r="C24" t="n">
        <v>-1824</v>
      </c>
    </row>
    <row spans="1:3" r="25">
      <c s="4" r="A25" t="s">
        <v>90</v>
      </c>
      <c s="7" r="B25" t="n">
        <v>4059</v>
      </c>
      <c s="7" r="C25" t="n">
        <v>2693</v>
      </c>
    </row>
    <row spans="1:3" r="26">
      <c s="3" r="A26" t="s">
        <v>91</v>
      </c>
    </row>
    <row spans="1:3" r="27">
      <c s="4" r="A27" t="s">
        <v>92</v>
      </c>
      <c s="8" r="B27" t="n">
        <v>0.11</v>
      </c>
      <c s="8" r="C27" t="n">
        <v>0.08</v>
      </c>
    </row>
    <row spans="1:3" r="28">
      <c s="4" r="A28" t="s">
        <v>93</v>
      </c>
      <c s="8" r="B28" t="n">
        <v>0.11</v>
      </c>
      <c s="8" r="C28" t="n">
        <v>0.07000000000000001</v>
      </c>
    </row>
    <row spans="1:3" r="29">
      <c s="3" r="A29" t="s">
        <v>94</v>
      </c>
    </row>
    <row spans="1:3" r="30">
      <c s="4" r="A30" t="s">
        <v>92</v>
      </c>
      <c s="5" r="B30" t="n">
        <v>35964</v>
      </c>
      <c s="5" r="C30" t="n">
        <v>35572</v>
      </c>
    </row>
    <row spans="1:3" r="31">
      <c s="4" r="A31" t="s">
        <v>93</v>
      </c>
      <c s="5" r="B31" t="n">
        <v>36666</v>
      </c>
      <c s="5" r="C31" t="n">
        <v>36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357</v>
      </c>
      <c s="2" r="B1" t="s">
        <v>1</v>
      </c>
    </row>
    <row spans="1:3" r="2">
      <c s="2" r="B2" t="s">
        <v>2</v>
      </c>
      <c s="2" r="C2" t="s">
        <v>69</v>
      </c>
    </row>
    <row spans="1:3" r="3">
      <c s="3" r="A3" t="s">
        <v>304</v>
      </c>
    </row>
    <row spans="1:3" r="4">
      <c s="4" r="A4" t="s">
        <v>358</v>
      </c>
      <c s="7" r="B4" t="n">
        <v>450000</v>
      </c>
      <c s="7" r="C4" t="n">
        <v>193000</v>
      </c>
    </row>
    <row spans="1:3" r="5">
      <c s="4" r="A5" t="s">
        <v>359</v>
      </c>
    </row>
    <row spans="1:3" r="6">
      <c s="3" r="A6" t="s">
        <v>304</v>
      </c>
    </row>
    <row spans="1:3" r="7">
      <c s="4" r="A7" t="s">
        <v>360</v>
      </c>
      <c s="4" r="B7" t="s">
        <v>361</v>
      </c>
    </row>
    <row spans="1:3" r="8">
      <c s="4" r="A8" t="s">
        <v>362</v>
      </c>
      <c s="7" r="B8" t="n">
        <v>25000000</v>
      </c>
    </row>
    <row spans="1:3" r="9">
      <c s="4" r="A9" t="s">
        <v>363</v>
      </c>
      <c s="5" r="B9" t="n">
        <v>324000</v>
      </c>
    </row>
    <row spans="1:3" r="10">
      <c s="4" r="A10" t="s">
        <v>358</v>
      </c>
      <c s="7" r="B10"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64</v>
      </c>
      <c s="2" r="B1" t="s">
        <v>2</v>
      </c>
      <c s="2" r="C1" t="s">
        <v>23</v>
      </c>
    </row>
    <row spans="1:3" r="2">
      <c s="3" r="A2" t="s">
        <v>365</v>
      </c>
    </row>
    <row spans="1:3" r="3">
      <c s="4" r="A3" t="s">
        <v>43</v>
      </c>
      <c s="7" r="B3" t="n">
        <v>1456000</v>
      </c>
      <c s="7" r="C3" t="n">
        <v>1652000</v>
      </c>
    </row>
    <row spans="1:3" r="4">
      <c s="4" r="A4" t="s">
        <v>366</v>
      </c>
      <c s="5" r="B4" t="n">
        <v>455000</v>
      </c>
    </row>
    <row spans="1:3" r="5">
      <c s="4" r="A5" t="s">
        <v>367</v>
      </c>
      <c s="5" r="B5" t="n">
        <v>3233000</v>
      </c>
      <c s="7" r="C5" t="n">
        <v>2246000</v>
      </c>
    </row>
    <row spans="1:3" r="6">
      <c s="4" r="A6" t="s">
        <v>368</v>
      </c>
      <c s="5" r="B6" t="n">
        <v>454000</v>
      </c>
      <c s="5" r="C6" t="n">
        <v>329000</v>
      </c>
    </row>
    <row spans="1:3" r="7">
      <c s="4" r="A7" t="s">
        <v>369</v>
      </c>
      <c s="5" r="B7" t="n">
        <v>5598000</v>
      </c>
      <c s="7" r="C7" t="n">
        <v>4227000</v>
      </c>
    </row>
    <row spans="1:3" r="8">
      <c s="4" r="A8" t="s">
        <v>370</v>
      </c>
      <c s="5" r="B8" t="n">
        <v>3216000</v>
      </c>
    </row>
    <row spans="1:3" r="9">
      <c s="4" r="A9" t="s">
        <v>262</v>
      </c>
    </row>
    <row spans="1:3" r="10">
      <c s="3" r="A10" t="s">
        <v>365</v>
      </c>
    </row>
    <row spans="1:3" r="11">
      <c s="4" r="A11" t="s">
        <v>371</v>
      </c>
      <c s="7" r="B11" t="n">
        <v>45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9"/>
    <col customWidth="1" max="2" min="2" width="21"/>
  </cols>
  <sheetData>
    <row spans="1:2" r="1">
      <c s="1" r="A1" t="s">
        <v>372</v>
      </c>
      <c s="2" r="B1" t="s">
        <v>373</v>
      </c>
    </row>
    <row spans="1:2" r="2">
      <c s="3" r="A2" t="s">
        <v>374</v>
      </c>
    </row>
    <row spans="1:2" r="3">
      <c s="4" r="A3" t="s">
        <v>291</v>
      </c>
    </row>
    <row spans="1:2" r="4">
      <c s="5" r="A4" t="n">
        <v>2017</v>
      </c>
    </row>
    <row spans="1:2" r="5">
      <c s="5" r="A5" t="n">
        <v>2018</v>
      </c>
    </row>
    <row spans="1:2" r="6">
      <c s="5" r="A6" t="n">
        <v>2019</v>
      </c>
    </row>
    <row spans="1:2" r="7">
      <c s="5" r="A7" t="n">
        <v>2020</v>
      </c>
    </row>
    <row spans="1:2" r="8">
      <c s="4" r="A8" t="s">
        <v>292</v>
      </c>
      <c s="7" r="B8" t="n">
        <v>172500</v>
      </c>
    </row>
    <row spans="1:2" r="9">
      <c s="4" r="A9" t="s">
        <v>96</v>
      </c>
      <c s="5" r="B9" t="n">
        <v>172500</v>
      </c>
    </row>
    <row spans="1:2" r="10">
      <c s="3" r="A10" t="s">
        <v>375</v>
      </c>
    </row>
    <row spans="1:2" r="11">
      <c s="4" r="A11" t="s">
        <v>291</v>
      </c>
      <c s="5" r="B11" t="n">
        <v>1472</v>
      </c>
    </row>
    <row spans="1:2" r="12">
      <c s="5" r="A12" t="n">
        <v>2017</v>
      </c>
      <c s="5" r="B12" t="n">
        <v>2803</v>
      </c>
    </row>
    <row spans="1:2" r="13">
      <c s="5" r="A13" t="n">
        <v>2018</v>
      </c>
      <c s="5" r="B13" t="n">
        <v>2803</v>
      </c>
    </row>
    <row spans="1:2" r="14">
      <c s="5" r="A14" t="n">
        <v>2019</v>
      </c>
      <c s="5" r="B14" t="n">
        <v>2803</v>
      </c>
    </row>
    <row spans="1:2" r="15">
      <c s="5" r="A15" t="n">
        <v>2020</v>
      </c>
      <c s="5" r="B15" t="n">
        <v>2803</v>
      </c>
    </row>
    <row spans="1:2" r="16">
      <c s="4" r="A16" t="s">
        <v>292</v>
      </c>
      <c s="5" r="B16" t="n">
        <v>1402</v>
      </c>
    </row>
    <row spans="1:2" r="17">
      <c s="4" r="A17" t="s">
        <v>96</v>
      </c>
      <c s="5" r="B17" t="n">
        <v>14086</v>
      </c>
    </row>
    <row spans="1:2" r="18">
      <c s="3" r="A18" t="s">
        <v>306</v>
      </c>
    </row>
    <row spans="1:2" r="19">
      <c s="4" r="A19" t="s">
        <v>291</v>
      </c>
      <c s="7" r="B19" t="n">
        <v>429</v>
      </c>
    </row>
    <row spans="1:2" r="20">
      <c s="5" r="A20" t="n">
        <v>2017</v>
      </c>
    </row>
    <row spans="1:2" r="21">
      <c s="5" r="A21" t="n">
        <v>2018</v>
      </c>
    </row>
    <row spans="1:2" r="22">
      <c s="5" r="A22" t="n">
        <v>2019</v>
      </c>
    </row>
    <row spans="1:2" r="23">
      <c s="5" r="A23" t="n">
        <v>2020</v>
      </c>
    </row>
    <row spans="1:2" r="24">
      <c s="4" r="A24" t="s">
        <v>292</v>
      </c>
    </row>
    <row spans="1:2" r="25">
      <c s="4" r="A25" t="s">
        <v>96</v>
      </c>
      <c s="7" r="B25" t="n">
        <v>429</v>
      </c>
    </row>
    <row spans="1:2" r="26">
      <c s="3" r="A26" t="s">
        <v>376</v>
      </c>
    </row>
    <row spans="1:2" r="27">
      <c s="4" r="A27" t="s">
        <v>291</v>
      </c>
      <c s="5" r="B27" t="n">
        <v>1271</v>
      </c>
    </row>
    <row spans="1:2" r="28">
      <c s="5" r="A28" t="n">
        <v>2017</v>
      </c>
      <c s="5" r="B28" t="n">
        <v>1732</v>
      </c>
    </row>
    <row spans="1:2" r="29">
      <c s="5" r="A29" t="n">
        <v>2018</v>
      </c>
      <c s="5" r="B29" t="n">
        <v>1564</v>
      </c>
    </row>
    <row spans="1:2" r="30">
      <c s="5" r="A30" t="n">
        <v>2019</v>
      </c>
      <c s="5" r="B30" t="n">
        <v>1513</v>
      </c>
    </row>
    <row spans="1:2" r="31">
      <c s="5" r="A31" t="n">
        <v>2020</v>
      </c>
      <c s="7" r="B31" t="n">
        <v>880</v>
      </c>
    </row>
    <row spans="1:2" r="32">
      <c s="4" r="A32" t="s">
        <v>292</v>
      </c>
    </row>
    <row spans="1:2" r="33">
      <c s="4" r="A33" t="s">
        <v>96</v>
      </c>
      <c s="7" r="B33" t="n">
        <v>6960</v>
      </c>
    </row>
    <row spans="1:2" r="34">
      <c s="3" r="A34" t="s">
        <v>377</v>
      </c>
    </row>
    <row spans="1:2" r="35">
      <c s="4" r="A35" t="s">
        <v>291</v>
      </c>
      <c s="7" r="B35" t="n">
        <v>52067</v>
      </c>
    </row>
    <row spans="1:2" r="36">
      <c s="5" r="A36" t="n">
        <v>2017</v>
      </c>
    </row>
    <row spans="1:2" r="37">
      <c s="5" r="A37" t="n">
        <v>2018</v>
      </c>
    </row>
    <row spans="1:2" r="38">
      <c s="5" r="A38" t="n">
        <v>2019</v>
      </c>
    </row>
    <row spans="1:2" r="39">
      <c s="5" r="A39" t="n">
        <v>2020</v>
      </c>
    </row>
    <row spans="1:2" r="40">
      <c s="4" r="A40" t="s">
        <v>292</v>
      </c>
    </row>
    <row spans="1:2" r="41">
      <c s="4" r="A41" t="s">
        <v>96</v>
      </c>
      <c s="7" r="B41" t="n">
        <v>52067</v>
      </c>
    </row>
    <row spans="1:2" r="42">
      <c s="3" r="A42" t="s">
        <v>378</v>
      </c>
    </row>
    <row spans="1:2" r="43">
      <c s="4" r="A43" t="s">
        <v>291</v>
      </c>
      <c s="5" r="B43" t="n">
        <v>55239</v>
      </c>
    </row>
    <row spans="1:2" r="44">
      <c s="5" r="A44" t="n">
        <v>2017</v>
      </c>
      <c s="5" r="B44" t="n">
        <v>4535</v>
      </c>
    </row>
    <row spans="1:2" r="45">
      <c s="5" r="A45" t="n">
        <v>2018</v>
      </c>
      <c s="5" r="B45" t="n">
        <v>4367</v>
      </c>
    </row>
    <row spans="1:2" r="46">
      <c s="5" r="A46" t="n">
        <v>2019</v>
      </c>
      <c s="5" r="B46" t="n">
        <v>4316</v>
      </c>
    </row>
    <row spans="1:2" r="47">
      <c s="5" r="A47" t="n">
        <v>2020</v>
      </c>
      <c s="5" r="B47" t="n">
        <v>3683</v>
      </c>
    </row>
    <row spans="1:2" r="48">
      <c s="4" r="A48" t="s">
        <v>292</v>
      </c>
      <c s="5" r="B48" t="n">
        <v>173902</v>
      </c>
    </row>
    <row spans="1:2" r="49">
      <c s="4" r="A49" t="s">
        <v>96</v>
      </c>
      <c s="7" r="B49" t="n">
        <v>2460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5"/>
    <col customWidth="1" max="3" min="3" width="14"/>
  </cols>
  <sheetData>
    <row spans="1:3" r="1">
      <c s="1" r="A1" t="s">
        <v>379</v>
      </c>
      <c s="2" r="B1" t="s">
        <v>1</v>
      </c>
    </row>
    <row spans="1:3" r="2">
      <c s="2" r="B2" t="s">
        <v>2</v>
      </c>
      <c s="2" r="C2" t="s">
        <v>69</v>
      </c>
    </row>
    <row spans="1:3" r="3">
      <c s="3" r="A3" t="s">
        <v>156</v>
      </c>
    </row>
    <row spans="1:3" r="4">
      <c s="4" r="A4" t="s">
        <v>380</v>
      </c>
      <c s="4" r="B4" t="s">
        <v>381</v>
      </c>
      <c s="4" r="C4" t="s">
        <v>3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3</v>
      </c>
      <c s="2" r="B1" t="s">
        <v>1</v>
      </c>
    </row>
    <row spans="1:3" r="2">
      <c s="2" r="B2" t="s">
        <v>2</v>
      </c>
      <c s="2" r="C2" t="s">
        <v>69</v>
      </c>
    </row>
    <row spans="1:3" r="3">
      <c s="3" r="A3" t="s">
        <v>159</v>
      </c>
    </row>
    <row spans="1:3" r="4">
      <c s="4" r="A4" t="s">
        <v>384</v>
      </c>
      <c s="5" r="B4" t="n">
        <v>35964</v>
      </c>
      <c s="5" r="C4" t="n">
        <v>35572</v>
      </c>
    </row>
    <row spans="1:3" r="5">
      <c s="4" r="A5" t="s">
        <v>385</v>
      </c>
      <c s="5" r="B5" t="n">
        <v>702</v>
      </c>
      <c s="5" r="C5" t="n">
        <v>953</v>
      </c>
    </row>
    <row spans="1:3" r="6">
      <c s="4" r="A6" t="s">
        <v>386</v>
      </c>
      <c s="5" r="B6" t="n">
        <v>36666</v>
      </c>
      <c s="5" r="C6" t="n">
        <v>36525</v>
      </c>
    </row>
    <row spans="1:3" r="7">
      <c s="4" r="A7" t="s">
        <v>387</v>
      </c>
      <c s="5" r="B7" t="n">
        <v>137</v>
      </c>
      <c s="5" r="C7" t="n">
        <v>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8</v>
      </c>
      <c s="2" r="B1" t="s">
        <v>1</v>
      </c>
    </row>
    <row spans="1:3" r="2">
      <c s="2" r="B2" t="s">
        <v>2</v>
      </c>
      <c s="2" r="C2" t="s">
        <v>69</v>
      </c>
    </row>
    <row spans="1:3" r="3">
      <c s="4" r="A3" t="s">
        <v>103</v>
      </c>
      <c s="7" r="B3" t="n">
        <v>1220</v>
      </c>
      <c s="7" r="C3" t="n">
        <v>820</v>
      </c>
    </row>
    <row spans="1:3" r="4">
      <c s="4" r="A4" t="s">
        <v>389</v>
      </c>
    </row>
    <row spans="1:3" r="5">
      <c s="4" r="A5" t="s">
        <v>103</v>
      </c>
      <c s="5" r="B5" t="n">
        <v>165</v>
      </c>
      <c s="5" r="C5" t="n">
        <v>52</v>
      </c>
    </row>
    <row spans="1:3" r="6">
      <c s="4" r="A6" t="s">
        <v>390</v>
      </c>
    </row>
    <row spans="1:3" r="7">
      <c s="4" r="A7" t="s">
        <v>103</v>
      </c>
      <c s="5" r="B7" t="n">
        <v>164</v>
      </c>
      <c s="5" r="C7" t="n">
        <v>135</v>
      </c>
    </row>
    <row spans="1:3" r="8">
      <c s="4" r="A8" t="s">
        <v>391</v>
      </c>
    </row>
    <row spans="1:3" r="9">
      <c s="4" r="A9" t="s">
        <v>103</v>
      </c>
      <c s="5" r="B9" t="n">
        <v>200</v>
      </c>
      <c s="5" r="C9" t="n">
        <v>113</v>
      </c>
    </row>
    <row spans="1:3" r="10">
      <c s="4" r="A10" t="s">
        <v>392</v>
      </c>
    </row>
    <row spans="1:3" r="11">
      <c s="4" r="A11" t="s">
        <v>103</v>
      </c>
      <c s="7" r="B11" t="n">
        <v>791</v>
      </c>
      <c s="7" r="C11" t="n">
        <v>5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s="1" r="A1" t="s">
        <v>393</v>
      </c>
      <c s="2" r="B1" t="s">
        <v>96</v>
      </c>
    </row>
    <row spans="1:2" r="2">
      <c s="3" r="A2" t="s">
        <v>394</v>
      </c>
    </row>
    <row spans="1:2" r="3">
      <c s="4" r="A3" t="s">
        <v>395</v>
      </c>
      <c s="5" r="B3" t="n">
        <v>1007</v>
      </c>
    </row>
    <row spans="1:2" r="4">
      <c s="4" r="A4" t="s">
        <v>396</v>
      </c>
    </row>
    <row spans="1:2" r="5">
      <c s="4" r="A5" t="s">
        <v>397</v>
      </c>
      <c s="5" r="B5" t="n">
        <v>-52</v>
      </c>
    </row>
    <row spans="1:2" r="6">
      <c s="4" r="A6" t="s">
        <v>398</v>
      </c>
    </row>
    <row spans="1:2" r="7">
      <c s="4" r="A7" t="s">
        <v>399</v>
      </c>
      <c s="5" r="B7" t="n">
        <v>955</v>
      </c>
    </row>
    <row spans="1:2" r="8">
      <c s="4" r="A8" t="s">
        <v>400</v>
      </c>
      <c s="5" r="B8" t="n">
        <v>807</v>
      </c>
    </row>
    <row spans="1:2" r="9">
      <c s="3" r="A9" t="s">
        <v>401</v>
      </c>
    </row>
    <row spans="1:2" r="10">
      <c s="4" r="A10" t="s">
        <v>395</v>
      </c>
      <c s="8" r="B10" t="n">
        <v>5.8</v>
      </c>
    </row>
    <row spans="1:2" r="11">
      <c s="4" r="A11" t="s">
        <v>396</v>
      </c>
    </row>
    <row spans="1:2" r="12">
      <c s="4" r="A12" t="s">
        <v>397</v>
      </c>
      <c s="8" r="B12" t="n">
        <v>3.15</v>
      </c>
    </row>
    <row spans="1:2" r="13">
      <c s="4" r="A13" t="s">
        <v>398</v>
      </c>
    </row>
    <row spans="1:2" r="14">
      <c s="4" r="A14" t="s">
        <v>399</v>
      </c>
      <c s="8" r="B14" t="n">
        <v>5.94</v>
      </c>
    </row>
    <row spans="1:2" r="15">
      <c s="4" r="A15" t="s">
        <v>400</v>
      </c>
      <c s="8" r="B15" t="n">
        <v>4.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402</v>
      </c>
      <c s="2" r="B1" t="s">
        <v>96</v>
      </c>
    </row>
    <row spans="1:2" r="2">
      <c s="3" r="A2" t="s">
        <v>403</v>
      </c>
    </row>
    <row spans="1:2" r="3">
      <c s="4" r="A3" t="s">
        <v>395</v>
      </c>
      <c s="5" r="B3" t="n">
        <v>886</v>
      </c>
    </row>
    <row spans="1:2" r="4">
      <c s="4" r="A4" t="s">
        <v>396</v>
      </c>
      <c s="5" r="B4" t="n">
        <v>97</v>
      </c>
    </row>
    <row spans="1:2" r="5">
      <c s="4" r="A5" t="s">
        <v>404</v>
      </c>
      <c s="5" r="B5" t="n">
        <v>-4</v>
      </c>
    </row>
    <row spans="1:2" r="6">
      <c s="4" r="A6" t="s">
        <v>405</v>
      </c>
      <c s="5" r="B6" t="n">
        <v>-10</v>
      </c>
    </row>
    <row spans="1:2" r="7">
      <c s="4" r="A7" t="s">
        <v>399</v>
      </c>
      <c s="5" r="B7" t="n">
        <v>969</v>
      </c>
    </row>
    <row spans="1:2" r="8">
      <c s="3" r="A8" t="s">
        <v>406</v>
      </c>
    </row>
    <row spans="1:2" r="9">
      <c s="4" r="A9" t="s">
        <v>395</v>
      </c>
      <c s="8" r="B9" t="n">
        <v>12.9</v>
      </c>
    </row>
    <row spans="1:2" r="10">
      <c s="4" r="A10" t="s">
        <v>396</v>
      </c>
      <c s="12" r="B10" t="n">
        <v>16.68</v>
      </c>
    </row>
    <row spans="1:2" r="11">
      <c s="4" r="A11" t="s">
        <v>404</v>
      </c>
      <c s="12" r="B11" t="n">
        <v>10.3</v>
      </c>
    </row>
    <row spans="1:2" r="12">
      <c s="4" r="A12" t="s">
        <v>405</v>
      </c>
      <c s="12" r="B12" t="n">
        <v>10.02</v>
      </c>
    </row>
    <row spans="1:2" r="13">
      <c s="4" r="A13" t="s">
        <v>399</v>
      </c>
      <c s="8" r="B13" t="n">
        <v>13.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407</v>
      </c>
      <c s="2" r="B1" t="s">
        <v>96</v>
      </c>
    </row>
    <row spans="1:2" r="2">
      <c s="3" r="A2" t="s">
        <v>162</v>
      </c>
    </row>
    <row spans="1:2" r="3">
      <c s="4" r="A3" t="s">
        <v>408</v>
      </c>
      <c s="5" r="B3" t="n">
        <v>1625</v>
      </c>
    </row>
    <row spans="1:2" r="4">
      <c s="4" r="A4" t="s">
        <v>409</v>
      </c>
      <c s="13" r="B4" t="n">
        <v>10.3</v>
      </c>
    </row>
    <row spans="1:2" r="5">
      <c s="4" r="A5" t="s">
        <v>410</v>
      </c>
      <c s="4" r="B5" t="s">
        <v>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12</v>
      </c>
      <c s="2" r="B1" t="s">
        <v>1</v>
      </c>
      <c s="2" r="D1" t="s">
        <v>413</v>
      </c>
    </row>
    <row spans="1:4" r="2">
      <c s="2" r="B2" t="s">
        <v>2</v>
      </c>
      <c s="2" r="C2" t="s">
        <v>69</v>
      </c>
      <c s="2" r="D2" t="s">
        <v>23</v>
      </c>
    </row>
    <row spans="1:4" r="3">
      <c s="4" r="A3" t="s">
        <v>414</v>
      </c>
    </row>
    <row spans="1:4" r="4">
      <c s="3" r="A4" t="s">
        <v>415</v>
      </c>
    </row>
    <row spans="1:4" r="5">
      <c s="4" r="A5" t="s">
        <v>416</v>
      </c>
      <c s="4" r="B5" t="s">
        <v>417</v>
      </c>
      <c s="4" r="C5" t="s">
        <v>418</v>
      </c>
    </row>
    <row spans="1:4" r="6">
      <c s="4" r="A6" t="s">
        <v>419</v>
      </c>
    </row>
    <row spans="1:4" r="7">
      <c s="3" r="A7" t="s">
        <v>415</v>
      </c>
    </row>
    <row spans="1:4" r="8">
      <c s="4" r="A8" t="s">
        <v>416</v>
      </c>
      <c s="4" r="B8" t="s">
        <v>420</v>
      </c>
      <c s="4" r="D8" t="s">
        <v>417</v>
      </c>
    </row>
    <row spans="1:4" r="9">
      <c s="4" r="A9" t="s">
        <v>421</v>
      </c>
    </row>
    <row spans="1:4" r="10">
      <c s="3" r="A10" t="s">
        <v>415</v>
      </c>
    </row>
    <row spans="1:4" r="11">
      <c s="4" r="A11" t="s">
        <v>416</v>
      </c>
      <c s="4" r="B11" t="s">
        <v>422</v>
      </c>
      <c s="4" r="C11" t="s">
        <v>423</v>
      </c>
    </row>
    <row spans="1:4" r="12">
      <c s="4" r="A12" t="s">
        <v>424</v>
      </c>
    </row>
    <row spans="1:4" r="13">
      <c s="3" r="A13" t="s">
        <v>415</v>
      </c>
    </row>
    <row spans="1:4" r="14">
      <c s="4" r="A14" t="s">
        <v>416</v>
      </c>
      <c s="4" r="B14" t="s">
        <v>425</v>
      </c>
    </row>
    <row spans="1:4" r="15">
      <c s="4" r="A15" t="s">
        <v>426</v>
      </c>
    </row>
    <row spans="1:4" r="16">
      <c s="3" r="A16" t="s">
        <v>415</v>
      </c>
    </row>
    <row spans="1:4" r="17">
      <c s="4" r="A17" t="s">
        <v>416</v>
      </c>
      <c s="4" r="B17" t="s">
        <v>427</v>
      </c>
    </row>
    <row spans="1:4" r="18">
      <c s="4" r="A18" t="s">
        <v>428</v>
      </c>
    </row>
    <row spans="1:4" r="19">
      <c s="3" r="A19" t="s">
        <v>415</v>
      </c>
    </row>
    <row spans="1:4" r="20">
      <c s="4" r="A20" t="s">
        <v>416</v>
      </c>
      <c s="4" r="B20" t="s">
        <v>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r="A1" t="s">
        <v>95</v>
      </c>
      <c s="2" r="B1" t="s">
        <v>96</v>
      </c>
      <c s="2" r="C1" t="s">
        <v>97</v>
      </c>
      <c s="2" r="D1" t="s">
        <v>98</v>
      </c>
      <c s="2" r="E1" t="s">
        <v>99</v>
      </c>
      <c s="2" r="F1" t="s">
        <v>100</v>
      </c>
    </row>
    <row spans="1:6" r="2">
      <c s="4" r="A2" t="s">
        <v>101</v>
      </c>
      <c s="7" r="B2" t="n">
        <v>151385</v>
      </c>
      <c s="7" r="C2" t="n">
        <v>362</v>
      </c>
      <c s="7" r="D2" t="n">
        <v>207881</v>
      </c>
      <c s="7" r="E2" t="n">
        <v>-56793</v>
      </c>
      <c s="7" r="F2" t="n">
        <v>-65</v>
      </c>
    </row>
    <row spans="1:6" r="3">
      <c s="4" r="A3" t="s">
        <v>102</v>
      </c>
      <c s="5" r="C3" t="n">
        <v>36225</v>
      </c>
    </row>
    <row spans="1:6" r="4">
      <c s="4" r="A4" t="s">
        <v>90</v>
      </c>
      <c s="5" r="B4" t="n">
        <v>4059</v>
      </c>
      <c s="5" r="E4" t="n">
        <v>4059</v>
      </c>
    </row>
    <row spans="1:6" r="5">
      <c s="4" r="A5" t="s">
        <v>103</v>
      </c>
      <c s="5" r="B5" t="n">
        <v>1220</v>
      </c>
      <c s="5" r="D5" t="n">
        <v>1220</v>
      </c>
    </row>
    <row spans="1:6" r="6">
      <c s="4" r="A6" t="s">
        <v>104</v>
      </c>
      <c s="5" r="B6" t="n">
        <v>20106</v>
      </c>
      <c s="5" r="D6" t="n">
        <v>20106</v>
      </c>
    </row>
    <row spans="1:6" r="7">
      <c s="4" r="A7" t="s">
        <v>105</v>
      </c>
      <c s="5" r="B7" t="n">
        <v>-19324</v>
      </c>
      <c s="5" r="D7" t="n">
        <v>-19324</v>
      </c>
    </row>
    <row spans="1:6" r="8">
      <c s="4" r="A8" t="s">
        <v>106</v>
      </c>
      <c s="5" r="B8" t="n">
        <v>15991</v>
      </c>
      <c s="5" r="D8" t="n">
        <v>15991</v>
      </c>
    </row>
    <row spans="1:6" r="9">
      <c s="4" r="A9" t="s">
        <v>107</v>
      </c>
      <c s="5" r="B9" t="n">
        <v>-34</v>
      </c>
      <c s="5" r="D9" t="n">
        <v>-34</v>
      </c>
    </row>
    <row spans="1:6" r="10">
      <c s="4" r="A10" t="s">
        <v>108</v>
      </c>
      <c s="5" r="C10" t="n">
        <v>3</v>
      </c>
    </row>
    <row spans="1:6" r="11">
      <c s="4" r="A11" t="s">
        <v>109</v>
      </c>
      <c s="7" r="B11" t="n">
        <v>164</v>
      </c>
      <c s="7" r="C11" t="n">
        <v>1</v>
      </c>
      <c s="5" r="D11" t="n">
        <v>163</v>
      </c>
    </row>
    <row spans="1:6" r="12">
      <c s="4" r="A12" t="s">
        <v>110</v>
      </c>
      <c s="5" r="B12" t="n">
        <v>52</v>
      </c>
      <c s="5" r="C12" t="n">
        <v>52</v>
      </c>
    </row>
    <row spans="1:6" r="13">
      <c s="4" r="A13" t="s">
        <v>101</v>
      </c>
      <c s="7" r="B13" t="n">
        <v>173567</v>
      </c>
      <c s="7" r="C13" t="n">
        <v>363</v>
      </c>
      <c s="7" r="D13" t="n">
        <v>226003</v>
      </c>
      <c s="7" r="E13" t="n">
        <v>-52734</v>
      </c>
      <c s="7" r="F13" t="n">
        <v>-65</v>
      </c>
    </row>
    <row spans="1:6" r="14">
      <c s="4" r="A14" t="s">
        <v>102</v>
      </c>
      <c s="5" r="C14" t="n">
        <v>362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429</v>
      </c>
      <c s="2" r="B1" t="s">
        <v>1</v>
      </c>
    </row>
    <row spans="1:3" r="2">
      <c s="2" r="B2" t="s">
        <v>2</v>
      </c>
      <c s="2" r="C2" t="s">
        <v>69</v>
      </c>
    </row>
    <row spans="1:3" r="3">
      <c s="3" r="A3" t="s">
        <v>168</v>
      </c>
    </row>
    <row spans="1:3" r="4">
      <c s="4" r="A4" t="s">
        <v>259</v>
      </c>
      <c s="7" r="B4" t="n">
        <v>1819</v>
      </c>
      <c s="7" r="C4" t="n">
        <v>1516</v>
      </c>
    </row>
    <row spans="1:3" r="5">
      <c s="4" r="A5" t="s">
        <v>430</v>
      </c>
      <c s="5" r="B5" t="n">
        <v>339</v>
      </c>
      <c s="5" r="C5" t="n">
        <v>252</v>
      </c>
    </row>
    <row spans="1:3" r="6">
      <c s="4" r="A6" t="s">
        <v>431</v>
      </c>
      <c s="5" r="B6" t="n">
        <v>-304</v>
      </c>
      <c s="5" r="C6" t="n">
        <v>-247</v>
      </c>
    </row>
    <row spans="1:3" r="7">
      <c s="4" r="A7" t="s">
        <v>261</v>
      </c>
      <c s="7" r="B7" t="n">
        <v>1854</v>
      </c>
      <c s="7" r="C7" t="n">
        <v>1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69</v>
      </c>
    </row>
    <row spans="1:3" r="3">
      <c s="3" r="A3" t="s">
        <v>171</v>
      </c>
    </row>
    <row spans="1:3" r="4">
      <c s="4" r="A4" t="s">
        <v>433</v>
      </c>
      <c s="7" r="B4" t="n">
        <v>38</v>
      </c>
      <c s="7" r="C4" t="n">
        <v>3</v>
      </c>
    </row>
    <row spans="1:3" r="5">
      <c s="4" r="A5" t="s">
        <v>434</v>
      </c>
      <c s="7" r="B5" t="n">
        <v>49</v>
      </c>
      <c s="7" r="C5" t="n">
        <v>1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5</v>
      </c>
      <c s="2" r="B1" t="s">
        <v>1</v>
      </c>
    </row>
    <row spans="1:3" r="2">
      <c s="2" r="B2" t="s">
        <v>2</v>
      </c>
      <c s="2" r="C2" t="s">
        <v>69</v>
      </c>
    </row>
    <row spans="1:3" r="3">
      <c s="4" r="A3" t="s">
        <v>262</v>
      </c>
    </row>
    <row spans="1:3" r="4">
      <c s="3" r="A4" t="s">
        <v>436</v>
      </c>
    </row>
    <row spans="1:3" r="5">
      <c s="4" r="A5" t="s">
        <v>437</v>
      </c>
      <c s="7" r="B5" t="n">
        <v>4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438</v>
      </c>
      <c s="2" r="B1" t="s">
        <v>1</v>
      </c>
    </row>
    <row spans="1:3" r="2">
      <c s="2" r="B2" t="s">
        <v>2</v>
      </c>
      <c s="2" r="C2" t="s">
        <v>69</v>
      </c>
    </row>
    <row spans="1:3" r="3">
      <c s="3" r="A3" t="s">
        <v>439</v>
      </c>
    </row>
    <row spans="1:3" r="4">
      <c s="4" r="A4" t="s">
        <v>440</v>
      </c>
      <c s="7" r="B4" t="n">
        <v>65429</v>
      </c>
      <c s="7" r="C4" t="n">
        <v>58981</v>
      </c>
    </row>
    <row spans="1:3" r="5">
      <c s="4" r="A5" t="s">
        <v>76</v>
      </c>
      <c s="7" r="B5" t="n">
        <v>23526</v>
      </c>
      <c s="7" r="C5" t="n">
        <v>20219</v>
      </c>
    </row>
    <row spans="1:3" r="6">
      <c s="4" r="A6" t="s">
        <v>441</v>
      </c>
      <c s="4" r="B6" t="s">
        <v>442</v>
      </c>
      <c s="4" r="C6" t="s">
        <v>443</v>
      </c>
    </row>
    <row spans="1:3" r="7">
      <c s="4" r="A7" t="s">
        <v>83</v>
      </c>
      <c s="7" r="B7" t="n">
        <v>7044</v>
      </c>
      <c s="7" r="C7" t="n">
        <v>4604</v>
      </c>
    </row>
    <row spans="1:3" r="8">
      <c s="4" r="A8" t="s">
        <v>444</v>
      </c>
    </row>
    <row spans="1:3" r="9">
      <c s="3" r="A9" t="s">
        <v>439</v>
      </c>
    </row>
    <row spans="1:3" r="10">
      <c s="4" r="A10" t="s">
        <v>440</v>
      </c>
      <c s="5" r="B10" t="n">
        <v>57826</v>
      </c>
      <c s="5" r="C10" t="n">
        <v>47847</v>
      </c>
    </row>
    <row spans="1:3" r="11">
      <c s="4" r="A11" t="s">
        <v>76</v>
      </c>
      <c s="7" r="B11" t="n">
        <v>21588</v>
      </c>
      <c s="7" r="C11" t="n">
        <v>17315</v>
      </c>
    </row>
    <row spans="1:3" r="12">
      <c s="4" r="A12" t="s">
        <v>441</v>
      </c>
      <c s="4" r="B12" t="s">
        <v>445</v>
      </c>
      <c s="4" r="C12" t="s">
        <v>446</v>
      </c>
    </row>
    <row spans="1:3" r="13">
      <c s="4" r="A13" t="s">
        <v>83</v>
      </c>
      <c s="7" r="B13" t="n">
        <v>7298</v>
      </c>
      <c s="7" r="C13" t="n">
        <v>3668</v>
      </c>
    </row>
    <row spans="1:3" r="14">
      <c s="4" r="A14" t="s">
        <v>447</v>
      </c>
    </row>
    <row spans="1:3" r="15">
      <c s="3" r="A15" t="s">
        <v>439</v>
      </c>
    </row>
    <row spans="1:3" r="16">
      <c s="4" r="A16" t="s">
        <v>440</v>
      </c>
      <c s="5" r="B16" t="n">
        <v>7603</v>
      </c>
      <c s="5" r="C16" t="n">
        <v>11134</v>
      </c>
    </row>
    <row spans="1:3" r="17">
      <c s="4" r="A17" t="s">
        <v>76</v>
      </c>
      <c s="7" r="B17" t="n">
        <v>1938</v>
      </c>
      <c s="7" r="C17" t="n">
        <v>2904</v>
      </c>
    </row>
    <row spans="1:3" r="18">
      <c s="4" r="A18" t="s">
        <v>441</v>
      </c>
      <c s="4" r="B18" t="s">
        <v>448</v>
      </c>
      <c s="4" r="C18" t="s">
        <v>449</v>
      </c>
    </row>
    <row spans="1:3" r="19">
      <c s="4" r="A19" t="s">
        <v>83</v>
      </c>
      <c s="7" r="B19" t="n">
        <v>812</v>
      </c>
      <c s="7" r="C19" t="n">
        <v>1856</v>
      </c>
    </row>
    <row spans="1:3" r="20">
      <c s="4" r="A20" t="s">
        <v>450</v>
      </c>
    </row>
    <row spans="1:3" r="21">
      <c s="3" r="A21" t="s">
        <v>439</v>
      </c>
    </row>
    <row spans="1:3" r="22">
      <c s="4" r="A22" t="s">
        <v>83</v>
      </c>
      <c s="7" r="B22" t="n">
        <v>-1066</v>
      </c>
      <c s="7" r="C22" t="n">
        <v>-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69</v>
      </c>
    </row>
    <row spans="1:3" r="3">
      <c s="3" r="A3" t="s">
        <v>112</v>
      </c>
    </row>
    <row spans="1:3" r="4">
      <c s="4" r="A4" t="s">
        <v>90</v>
      </c>
      <c s="7" r="B4" t="n">
        <v>4059</v>
      </c>
      <c s="7" r="C4" t="n">
        <v>2693</v>
      </c>
    </row>
    <row spans="1:3" r="5">
      <c s="3" r="A5" t="s">
        <v>113</v>
      </c>
    </row>
    <row spans="1:3" r="6">
      <c s="4" r="A6" t="s">
        <v>114</v>
      </c>
      <c s="5" r="B6" t="n">
        <v>2436</v>
      </c>
      <c s="5" r="C6" t="n">
        <v>2187</v>
      </c>
    </row>
    <row spans="1:3" r="7">
      <c s="4" r="A7" t="s">
        <v>103</v>
      </c>
      <c s="5" r="B7" t="n">
        <v>1220</v>
      </c>
      <c s="5" r="C7" t="n">
        <v>820</v>
      </c>
    </row>
    <row spans="1:3" r="8">
      <c s="4" r="A8" t="s">
        <v>115</v>
      </c>
      <c s="5" r="B8" t="n">
        <v>450</v>
      </c>
      <c s="5" r="C8" t="n">
        <v>193</v>
      </c>
    </row>
    <row spans="1:3" r="9">
      <c s="4" r="A9" t="s">
        <v>116</v>
      </c>
      <c s="5" r="B9" t="n">
        <v>2181</v>
      </c>
      <c s="5" r="C9" t="n">
        <v>1669</v>
      </c>
    </row>
    <row spans="1:3" r="10">
      <c s="3" r="A10" t="s">
        <v>117</v>
      </c>
    </row>
    <row spans="1:3" r="11">
      <c s="4" r="A11" t="s">
        <v>118</v>
      </c>
      <c s="5" r="B11" t="n">
        <v>2845</v>
      </c>
      <c s="5" r="C11" t="n">
        <v>2060</v>
      </c>
    </row>
    <row spans="1:3" r="12">
      <c s="4" r="A12" t="s">
        <v>28</v>
      </c>
      <c s="5" r="B12" t="n">
        <v>2623</v>
      </c>
      <c s="5" r="C12" t="n">
        <v>-32</v>
      </c>
    </row>
    <row spans="1:3" r="13">
      <c s="4" r="A13" t="s">
        <v>119</v>
      </c>
      <c s="5" r="B13" t="n">
        <v>9</v>
      </c>
      <c s="5" r="C13" t="n">
        <v>-782</v>
      </c>
    </row>
    <row spans="1:3" r="14">
      <c s="4" r="A14" t="s">
        <v>41</v>
      </c>
      <c s="5" r="B14" t="n">
        <v>1922</v>
      </c>
      <c s="5" r="C14" t="n">
        <v>-194</v>
      </c>
    </row>
    <row spans="1:3" r="15">
      <c s="4" r="A15" t="s">
        <v>120</v>
      </c>
      <c s="5" r="B15" t="n">
        <v>-164</v>
      </c>
      <c s="5" r="C15" t="n">
        <v>-1449</v>
      </c>
    </row>
    <row spans="1:3" r="16">
      <c s="4" r="A16" t="s">
        <v>43</v>
      </c>
      <c s="5" r="B16" t="n">
        <v>-1253</v>
      </c>
      <c s="5" r="C16" t="n">
        <v>167</v>
      </c>
    </row>
    <row spans="1:3" r="17">
      <c s="4" r="A17" t="s">
        <v>121</v>
      </c>
      <c s="5" r="B17" t="n">
        <v>16328</v>
      </c>
      <c s="5" r="C17" t="n">
        <v>7332</v>
      </c>
    </row>
    <row spans="1:3" r="18">
      <c s="3" r="A18" t="s">
        <v>122</v>
      </c>
    </row>
    <row spans="1:3" r="19">
      <c s="4" r="A19" t="s">
        <v>123</v>
      </c>
      <c s="5" r="B19" t="n">
        <v>4389</v>
      </c>
      <c s="5" r="C19" t="n">
        <v>1077</v>
      </c>
    </row>
    <row spans="1:3" r="20">
      <c s="4" r="A20" t="s">
        <v>124</v>
      </c>
      <c s="5" r="B20" t="n">
        <v>-87084</v>
      </c>
      <c s="5" r="C20" t="n">
        <v>-4181</v>
      </c>
    </row>
    <row spans="1:3" r="21">
      <c s="4" r="A21" t="s">
        <v>125</v>
      </c>
      <c s="5" r="B21" t="n">
        <v>-1264</v>
      </c>
      <c s="7" r="C21" t="n">
        <v>-1410</v>
      </c>
    </row>
    <row spans="1:3" r="22">
      <c s="4" r="A22" t="s">
        <v>126</v>
      </c>
      <c s="5" r="B22" t="n">
        <v>-1500</v>
      </c>
    </row>
    <row spans="1:3" r="23">
      <c s="4" r="A23" t="s">
        <v>127</v>
      </c>
      <c s="5" r="B23" t="n">
        <v>-85459</v>
      </c>
      <c s="7" r="C23" t="n">
        <v>-4514</v>
      </c>
    </row>
    <row spans="1:3" r="24">
      <c s="3" r="A24" t="s">
        <v>128</v>
      </c>
    </row>
    <row spans="1:3" r="25">
      <c s="4" r="A25" t="s">
        <v>129</v>
      </c>
      <c s="5" r="B25" t="n">
        <v>172500</v>
      </c>
    </row>
    <row spans="1:3" r="26">
      <c s="4" r="A26" t="s">
        <v>130</v>
      </c>
      <c s="5" r="B26" t="n">
        <v>-5276</v>
      </c>
    </row>
    <row spans="1:3" r="27">
      <c s="4" r="A27" t="s">
        <v>131</v>
      </c>
      <c s="5" r="B27" t="n">
        <v>-31343</v>
      </c>
    </row>
    <row spans="1:3" r="28">
      <c s="4" r="A28" t="s">
        <v>132</v>
      </c>
      <c s="5" r="B28" t="n">
        <v>15991</v>
      </c>
    </row>
    <row spans="1:3" r="29">
      <c s="4" r="A29" t="s">
        <v>133</v>
      </c>
      <c s="5" r="B29" t="n">
        <v>-625</v>
      </c>
      <c s="7" r="C29" t="n">
        <v>-417</v>
      </c>
    </row>
    <row spans="1:3" r="30">
      <c s="4" r="A30" t="s">
        <v>134</v>
      </c>
      <c s="5" r="B30" t="n">
        <v>-7</v>
      </c>
      <c s="5" r="C30" t="n">
        <v>-84</v>
      </c>
    </row>
    <row spans="1:3" r="31">
      <c s="4" r="A31" t="s">
        <v>135</v>
      </c>
      <c s="5" r="B31" t="n">
        <v>137</v>
      </c>
      <c s="5" r="C31" t="n">
        <v>502</v>
      </c>
    </row>
    <row spans="1:3" r="32">
      <c s="4" r="A32" t="s">
        <v>136</v>
      </c>
      <c s="5" r="B32" t="n">
        <v>151377</v>
      </c>
      <c s="5" r="C32" t="n">
        <v>1</v>
      </c>
    </row>
    <row spans="1:3" r="33">
      <c s="4" r="A33" t="s">
        <v>137</v>
      </c>
      <c s="5" r="B33" t="n">
        <v>82246</v>
      </c>
      <c s="5" r="C33" t="n">
        <v>2819</v>
      </c>
    </row>
    <row spans="1:3" r="34">
      <c s="4" r="A34" t="s">
        <v>138</v>
      </c>
      <c s="5" r="B34" t="n">
        <v>34184</v>
      </c>
      <c s="5" r="C34" t="n">
        <v>19233</v>
      </c>
    </row>
    <row spans="1:3" r="35">
      <c s="4" r="A35" t="s">
        <v>139</v>
      </c>
      <c s="7" r="B35" t="n">
        <v>116430</v>
      </c>
      <c s="7" r="C35" t="n">
        <v>22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INCOME STATEMENTS</vt:lpstr>
      <vt:lpstr>CONSOLIDATED STATEMENT OF STOCK</vt:lpstr>
      <vt:lpstr>CONSOLIDATED STATEMENTS OF CASH</vt:lpstr>
      <vt:lpstr>DESCRIPTION OF BUSINESS AND SUM</vt:lpstr>
      <vt:lpstr>FINANCIAL INSTRUMENTS</vt:lpstr>
      <vt:lpstr>INVENTORIES</vt:lpstr>
      <vt:lpstr>GOODWILL AND OTHER INTANGIBLE A</vt:lpstr>
      <vt:lpstr>FINANCING ARRANGEMENTS</vt:lpstr>
      <vt:lpstr>INCOME TAXES</vt:lpstr>
      <vt:lpstr>EARNINGS PER SHARE</vt:lpstr>
      <vt:lpstr>STOCK-BASED COMPENSATION</vt:lpstr>
      <vt:lpstr>CONCENTRATION OF RISK</vt:lpstr>
      <vt:lpstr>PRODUCT WARRANTIES</vt:lpstr>
      <vt:lpstr>OTHER FINANCIAL INFORMATION</vt:lpstr>
      <vt:lpstr>SEGMENT INFORMATION</vt:lpstr>
      <vt:lpstr>COMMITMENTS AND CONTINGENCIES</vt:lpstr>
      <vt:lpstr>DESCRIPTION OF BUSINESS AND S20</vt:lpstr>
      <vt:lpstr>FINANCIAL INSTRUMENTS (Tables)</vt:lpstr>
      <vt:lpstr>INVENTORIES (Tables)</vt:lpstr>
      <vt:lpstr>GOODWILL AND OTHER INTANGIBLE23</vt:lpstr>
      <vt:lpstr>FINANCING ARRANGEMENTS (Tables)</vt:lpstr>
      <vt:lpstr>EARNINGS PER SHARE (Tables)</vt:lpstr>
      <vt:lpstr>STOCK-BASED COMPENSATION (Table</vt:lpstr>
      <vt:lpstr>PRODUCT WARRANTIES (Tables)</vt:lpstr>
      <vt:lpstr>OTHER FINANCIAL INFORMATION (Ta</vt:lpstr>
      <vt:lpstr>SEGMENT INFORMATION (Tables)</vt:lpstr>
      <vt:lpstr>FINANCIAL INSTRUMENTS (Details)</vt:lpstr>
      <vt:lpstr>INVENTORIES (Details)</vt:lpstr>
      <vt:lpstr>GOODWILL AND OTHER INTANGIBLE32</vt:lpstr>
      <vt:lpstr>GOODWILL AND OTHER INTANGIBLE33</vt:lpstr>
      <vt:lpstr>GOODWILL AND OTHER INTANGIBLE34</vt:lpstr>
      <vt:lpstr>GOODWILL AND OTHER INTANGIBLE35</vt:lpstr>
      <vt:lpstr>FINANCING ARRANGEMENTS (Bank Cr</vt:lpstr>
      <vt:lpstr>FINANCING ARRANGEMENTS (Long-te</vt:lpstr>
      <vt:lpstr>FINANCING ARRANGEMENTS (Schedul</vt:lpstr>
      <vt:lpstr>FINANCING ARRANGEMENTS (Note He</vt:lpstr>
      <vt:lpstr>FINANCING ARRANGEMENTS (Navman </vt:lpstr>
      <vt:lpstr>FINANCING ARRANGEMENTS (Other N</vt:lpstr>
      <vt:lpstr>FINANCING ARRANGEMENTS (Contrac</vt:lpstr>
      <vt:lpstr>INCOME TAXES (Details)</vt:lpstr>
      <vt:lpstr>EARNINGS PER SHARE (Details)</vt:lpstr>
      <vt:lpstr>STOCK-BASED COMPENSATION (Sched</vt:lpstr>
      <vt:lpstr>STOCK-BASED COMPENSATION (Summa</vt:lpstr>
      <vt:lpstr>STOCK-BASED COMPENSATION (Sum47</vt:lpstr>
      <vt:lpstr>STOCK-BASED COMPENSATION (Narra</vt:lpstr>
      <vt:lpstr>CONCENTRATION OF RISK (Details)</vt:lpstr>
      <vt:lpstr>PRODUCT WARRANTIES (Details)</vt:lpstr>
      <vt:lpstr>OTHER FINANCIAL INFORMATION (Sc</vt:lpstr>
      <vt:lpstr>OTHER FINANCIAL INFORMATION (5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6:18:44Z</dcterms:created>
  <dcterms:modified xmlns:dcterms="http://purl.org/dc/terms/" xmlns:xsi="http://www.w3.org/2001/XMLSchema-instance" xsi:type="dcterms:W3CDTF">2015-06-30T16:18:44Z</dcterms:modified>
  <dc:title xmlns:dc="http://purl.org/dc/elements/1.1/">Untitled</dc:title>
  <dc:description xmlns:dc="http://purl.org/dc/elements/1.1/"/>
  <dc:subject xmlns:dc="http://purl.org/dc/elements/1.1/"/>
  <cp:keywords/>
  <cp:category/>
</cp:coreProperties>
</file>